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Consolidated Statements of Oper" sheetId="4" r:id="rId4"/>
    <s:sheet name="Consolidated Statements of Ope5" sheetId="5" r:id="rId5"/>
    <s:sheet name="Consolidated Statements of Comp" sheetId="6" r:id="rId6"/>
    <s:sheet name="Consolidated Statements of Cash" sheetId="7" r:id="rId7"/>
    <s:sheet name="Basis of presentation and new a" sheetId="8" r:id="rId8"/>
    <s:sheet name="Acquisitions" sheetId="9" r:id="rId9"/>
    <s:sheet name="Discontinued operations" sheetId="10" r:id="rId10"/>
    <s:sheet name="Goodwill and intangible assets" sheetId="11" r:id="rId11"/>
    <s:sheet name="Debt" sheetId="12" r:id="rId12"/>
    <s:sheet name="Derivative financial instrument" sheetId="13" r:id="rId13"/>
    <s:sheet name="Commitments and contingencies" sheetId="14" r:id="rId14"/>
    <s:sheet name="Income taxes" sheetId="15" r:id="rId15"/>
    <s:sheet name="Pension and retirement plan" sheetId="16" r:id="rId16"/>
    <s:sheet name="Shareholders' equity" sheetId="17" r:id="rId17"/>
    <s:sheet name="Earnings per share" sheetId="18" r:id="rId18"/>
    <s:sheet name="Additional cash flow informatio" sheetId="19" r:id="rId19"/>
    <s:sheet name="Segment information" sheetId="20" r:id="rId20"/>
    <s:sheet name="Restructuring, integration and " sheetId="21" r:id="rId21"/>
    <s:sheet name="Basis of presentation and new22" sheetId="22" r:id="rId22"/>
    <s:sheet name="Discontinued Operations (Tables" sheetId="23" r:id="rId23"/>
    <s:sheet name="Goodwill and intangible assets " sheetId="24" r:id="rId24"/>
    <s:sheet name="Debt (Tables)" sheetId="25" r:id="rId25"/>
    <s:sheet name="Derivative financial instrume26" sheetId="26" r:id="rId26"/>
    <s:sheet name="Pension and retirement plans (T" sheetId="27" r:id="rId27"/>
    <s:sheet name="Earnings per share (Tables)" sheetId="28" r:id="rId28"/>
    <s:sheet name="Additional cash flow informat29" sheetId="29" r:id="rId29"/>
    <s:sheet name="Segment information (Tables)" sheetId="30" r:id="rId30"/>
    <s:sheet name="Restructuring, integration an31" sheetId="31" r:id="rId31"/>
    <s:sheet name="Acquisitions (Details)" sheetId="32" r:id="rId32"/>
    <s:sheet name="Discontinued Operations - Consi" sheetId="33" r:id="rId33"/>
    <s:sheet name="Discontinued Operations - Asset" sheetId="34" r:id="rId34"/>
    <s:sheet name="Discontinued Operations - Opera" sheetId="35" r:id="rId35"/>
    <s:sheet name="Goodwill and intangible asset36" sheetId="36" r:id="rId36"/>
    <s:sheet name="Goodwill and intangible asset37" sheetId="37" r:id="rId37"/>
    <s:sheet name="Goodwill and intangible asset38" sheetId="38" r:id="rId38"/>
    <s:sheet name="Goodwill and intangible asset39" sheetId="39" r:id="rId39"/>
    <s:sheet name="Debt - short-term debt (Details" sheetId="40" r:id="rId40"/>
    <s:sheet name="Debt - long-term debt (Details)" sheetId="41" r:id="rId41"/>
    <s:sheet name="Debt (Textuals) (Details)" sheetId="42" r:id="rId42"/>
    <s:sheet name="Derivative financial instrume43" sheetId="43" r:id="rId43"/>
    <s:sheet name="Derivative financial instrume44" sheetId="44" r:id="rId44"/>
    <s:sheet name="Commitments and contingencies (" sheetId="45" r:id="rId45"/>
    <s:sheet name="Income taxes textuals (Details)" sheetId="46" r:id="rId46"/>
    <s:sheet name="Pension and retirement plans (P" sheetId="47" r:id="rId47"/>
    <s:sheet name="Pension and retirement plan (Te" sheetId="48" r:id="rId48"/>
    <s:sheet name="Shareholders' equity (Share rep" sheetId="49" r:id="rId49"/>
    <s:sheet name="Earnings per share (Details)" sheetId="50" r:id="rId50"/>
    <s:sheet name="Additional cash flow informat51" sheetId="51" r:id="rId51"/>
    <s:sheet name="Segment information (Details)" sheetId="52" r:id="rId52"/>
    <s:sheet name="Restructuring, integration an53" sheetId="53" r:id="rId53"/>
    <s:sheet name="Restructuring, integration an54" sheetId="54" r:id="rId54"/>
    <s:sheet name="Restructuring, integration an55" sheetId="55" r:id="rId55"/>
  </s:sheets>
  <s:definedNames/>
  <s:calcPr calcId="124519" calcMode="auto" fullCalcOnLoad="1"/>
</s:workbook>
</file>

<file path=xl/sharedStrings.xml><?xml version="1.0" encoding="utf-8"?>
<sst xmlns="http://schemas.openxmlformats.org/spreadsheetml/2006/main" uniqueCount="457">
  <si>
    <t>Document and Entity Information Document - shares</t>
  </si>
  <si>
    <t>3 Months Ended</t>
  </si>
  <si>
    <t>Oct. 01, 2016</t>
  </si>
  <si>
    <t>Oct. 20, 2016</t>
  </si>
  <si>
    <t>Document and Entity Information [Abstract]</t>
  </si>
  <si>
    <t>Entity Registrant Name</t>
  </si>
  <si>
    <t>AVNET INC</t>
  </si>
  <si>
    <t>Entity Central Index Key</t>
  </si>
  <si>
    <t>Document Type</t>
  </si>
  <si>
    <t>10-Q</t>
  </si>
  <si>
    <t>Document Period End Date</t>
  </si>
  <si>
    <t>Oct. 1,
		2016</t>
  </si>
  <si>
    <t>Current Fiscal Year End Date</t>
  </si>
  <si>
    <t>--07-01</t>
  </si>
  <si>
    <t>Amendment Flag</t>
  </si>
  <si>
    <t>false</t>
  </si>
  <si>
    <t>Document Fiscal Year Focus</t>
  </si>
  <si>
    <t>Document Fiscal Period Focus</t>
  </si>
  <si>
    <t>Q1</t>
  </si>
  <si>
    <t>Entity Current Reporting Status</t>
  </si>
  <si>
    <t>Yes</t>
  </si>
  <si>
    <t>Entity Filer Category</t>
  </si>
  <si>
    <t>Large Accelerated Filer</t>
  </si>
  <si>
    <t>Entity Common Stock, Shares Outstanding</t>
  </si>
  <si>
    <t>Consolidated Balance Sheets - USD ($) $ in Thousands</t>
  </si>
  <si>
    <t>Jul. 02, 2016</t>
  </si>
  <si>
    <t>Current assets:</t>
  </si>
  <si>
    <t>Cash and cash equivalents</t>
  </si>
  <si>
    <t>Receivables, less allowances of $30,756 and $27,448, respectively</t>
  </si>
  <si>
    <t>Inventories</t>
  </si>
  <si>
    <t>Prepaid and other current assets</t>
  </si>
  <si>
    <t>Assets held for sale (Note 3)</t>
  </si>
  <si>
    <t>Total current assets</t>
  </si>
  <si>
    <t>Property, plant and equipment, net</t>
  </si>
  <si>
    <t>Goodwill</t>
  </si>
  <si>
    <t>Intangible assets, net</t>
  </si>
  <si>
    <t>Other assets</t>
  </si>
  <si>
    <t>Non-current assets held for sale (Note 3)</t>
  </si>
  <si>
    <t>Total assets</t>
  </si>
  <si>
    <t>Current liabilities:</t>
  </si>
  <si>
    <t>Short-term debt</t>
  </si>
  <si>
    <t>Accounts payable</t>
  </si>
  <si>
    <t>Accrued expenses and other</t>
  </si>
  <si>
    <t>Liabilities held for sale (Note 3)</t>
  </si>
  <si>
    <t>Total current liabilities</t>
  </si>
  <si>
    <t>Long-term debt</t>
  </si>
  <si>
    <t>Other liabilities</t>
  </si>
  <si>
    <t>Non-current liabilities held for sale (Note 3)</t>
  </si>
  <si>
    <t>Total liabilities</t>
  </si>
  <si>
    <t>Commitments and contingencies (Note 7)</t>
  </si>
  <si>
    <t xml:space="preserve"> </t>
  </si>
  <si>
    <t>Shareholders' equity:</t>
  </si>
  <si>
    <t>Common stock $1.00 par; authorized 300,000,000 shares; issued 127,574,528 shares and 127,377,466 shares, respectively</t>
  </si>
  <si>
    <t>Additional paid-in capital</t>
  </si>
  <si>
    <t>Retained earnings</t>
  </si>
  <si>
    <t>Accumulated other comprehensive loss</t>
  </si>
  <si>
    <t>Treasury stock at cost, 25,613 shares and 27,314 shares, respectively</t>
  </si>
  <si>
    <t>Total shareholders' equity</t>
  </si>
  <si>
    <t>Total liabilities and shareholders' equity</t>
  </si>
  <si>
    <t>Consolidated Balance Sheets (Unaudited) (Parenthetical) - USD ($) $ in Thousands</t>
  </si>
  <si>
    <t>Allowance for doubtful accounts receivable, current (in dollars)</t>
  </si>
  <si>
    <t>Stockholders' equity:</t>
  </si>
  <si>
    <t>Common stock, par value (in dollars per share)</t>
  </si>
  <si>
    <t>Common stock, shares authorized</t>
  </si>
  <si>
    <t>Common stock, shares, issued</t>
  </si>
  <si>
    <t>Treasury Stock, shares</t>
  </si>
  <si>
    <t>Consolidated Statements of Operations - USD ($) shares in Thousands, $ in Thousands</t>
  </si>
  <si>
    <t>Oct. 03, 2015</t>
  </si>
  <si>
    <t>Income Statement [Abstract]</t>
  </si>
  <si>
    <t>Sales</t>
  </si>
  <si>
    <t>Cost of sales</t>
  </si>
  <si>
    <t>Gross profit</t>
  </si>
  <si>
    <t>Selling, general and administrative expenses</t>
  </si>
  <si>
    <t>Restructuring, integration and other expenses</t>
  </si>
  <si>
    <t>Operating income</t>
  </si>
  <si>
    <t>Other expense, net</t>
  </si>
  <si>
    <t>Interest expense</t>
  </si>
  <si>
    <t>Income from continuing operations before income taxes</t>
  </si>
  <si>
    <t>Income tax expense</t>
  </si>
  <si>
    <t>Income from continuing operations</t>
  </si>
  <si>
    <t>Income from discontinued operations, net of income taxes of $21,295 and $9,403, respectively</t>
  </si>
  <si>
    <t>Net income</t>
  </si>
  <si>
    <t>Earnings per share:</t>
  </si>
  <si>
    <t>Basic earnings per share-continuing operations</t>
  </si>
  <si>
    <t>Basic earnings per share-discontinued operations</t>
  </si>
  <si>
    <t>Basic earnings per share</t>
  </si>
  <si>
    <t>Diluted earnings per share-continuing operations</t>
  </si>
  <si>
    <t>Diluted earnings per share-discontinued operations</t>
  </si>
  <si>
    <t>Diluted earnings per sharel</t>
  </si>
  <si>
    <t>Shares used to compute earnings per share:</t>
  </si>
  <si>
    <t>Basic</t>
  </si>
  <si>
    <t>Diluted</t>
  </si>
  <si>
    <t>Cash dividends paid per common share</t>
  </si>
  <si>
    <t>Consolidated Statements of Operations (Parenthetical) - USD ($) $ in Thousands</t>
  </si>
  <si>
    <t>Income tax expense discontinued operations</t>
  </si>
  <si>
    <t>Consolidated Statements of Comprehensive Income - USD ($) $ in Thousands</t>
  </si>
  <si>
    <t>Statement of Comprehensive Income [Abstract]</t>
  </si>
  <si>
    <t>Other comprehensive income (loss), net of tax:</t>
  </si>
  <si>
    <t>Foreign currency translation adjustments and other</t>
  </si>
  <si>
    <t>Pension adjustments, net</t>
  </si>
  <si>
    <t>Total comprehensive income</t>
  </si>
  <si>
    <t>Consolidated Statements of Cash Flows - USD ($) $ in Thousands</t>
  </si>
  <si>
    <t>Cash flows from operating activities:</t>
  </si>
  <si>
    <t>Non-cash and other reconciling items:</t>
  </si>
  <si>
    <t>Depreciation</t>
  </si>
  <si>
    <t>Amortization</t>
  </si>
  <si>
    <t>Deferred income taxes</t>
  </si>
  <si>
    <t>Stock-based compensation</t>
  </si>
  <si>
    <t>Other, net</t>
  </si>
  <si>
    <t>Changes in (net of effects from businesses acquired):</t>
  </si>
  <si>
    <t>Receivables</t>
  </si>
  <si>
    <t>Accrued expenses and other, net</t>
  </si>
  <si>
    <t>Net cash flows provided (used) for operating activities - continuing operations</t>
  </si>
  <si>
    <t>Net cash flows used for operating activities - discontinued operations</t>
  </si>
  <si>
    <t>Net cash flows used for operating activities</t>
  </si>
  <si>
    <t>Cash flows from financing activities:</t>
  </si>
  <si>
    <t>Repayment of notes</t>
  </si>
  <si>
    <t>Repayments under accounts receivable securitization, net</t>
  </si>
  <si>
    <t>Borrowings of bank and revolving debt, net</t>
  </si>
  <si>
    <t>Repurchases of common stock (Note 10)</t>
  </si>
  <si>
    <t>Dividends paid on common stock</t>
  </si>
  <si>
    <t>Net cash flows provided (used) for financing activities - continuing operations</t>
  </si>
  <si>
    <t>Net cash flows used for financing activities - discontinued operations</t>
  </si>
  <si>
    <t>Net cash flows provided (used) for financing activities</t>
  </si>
  <si>
    <t>Cash flows from investing activities:</t>
  </si>
  <si>
    <t>Purchases of property, plant and equipment</t>
  </si>
  <si>
    <t>Net cash flows used for investing activities - continuing operations</t>
  </si>
  <si>
    <t>Net cash flows used for investing activities - discontinued operations</t>
  </si>
  <si>
    <t>Net cash flows used for investing activities</t>
  </si>
  <si>
    <t>Effect of currency exchange rate changes on cash and cash equivalents</t>
  </si>
  <si>
    <t>Cash and cash equivalents:</t>
  </si>
  <si>
    <t>Net change in cash and cash equivalents</t>
  </si>
  <si>
    <t>Cash and cash equivalents at beginning of period</t>
  </si>
  <si>
    <t>Cash and cash equivalents at end of period</t>
  </si>
  <si>
    <t>Basis of presentation and new accounting pronouncements</t>
  </si>
  <si>
    <t>1. Basis of presentation and new
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2, 2016.
Discontinued Operations
The results of operations for Avnet’s Technology Solutions (“TS”) business have been classified as discontinued operations for all periods presented in the consolidated statements of operations and the consolidated statements of cash flows. The assets and liabilities of TS are classified as held for sale in the consolidated balance sheets. See Note 3 for additional information.
Fiscal year
The Company operates on a “52/53 week” fiscal year and fiscal 2017 contains 52 weeks compared to 53 weeks in fiscal 2016. As a result, the first quarter of fiscal 2017 contained 13 weeks compared to the first quarter of fiscal 2016, which contained 14 weeks.
New accounting pronouncements
In February 2016, the Financial Accounting Standards Board (“FASB”) issued Accounting Standards Update No. 2016-02, Leases (Topic 842) (“ASU 2016-02”). The update requires a lessee to recognize assets and liabilities on the consolidated balance sheets for leases with lease terms greater than 12 months. ASU 2016-02 is effective for fiscal years, and interim periods within those fiscal years, beginning after December 15, 2018. Early adoption is permitted. The update will be effective for the Company in the first quarter of fiscal 2020, using a modified retrospective approach. The Company is currently evaluating the impact of the adoption of ASU 2016-02 on its consolidated financial statements.
In May 2014, the FASB issued Accounting Standards Update No. 2014-09, Revenue from Contracts with Customers (“ASU 2014-09”), as amended, to supersede nearly all existing revenue recognition guidance under GAAP. The core principles of ASU 2014-09 are to recognize revenue when promised goods or services are transferred to customers in an amount that reflects the consideration that is expected to be received for those goods or services. Application of the guidance in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impact of the future adoption of ASU 2014-09 on its consolidated financial statements, including the method of adoption to be used.</t>
  </si>
  <si>
    <t>Acquisitions</t>
  </si>
  <si>
    <t xml:space="preserve">2. Acquisitions
In July 2016, the Company publicly announced an offer to acquire all of the outstanding and to be issued share capital of Premier Farnell plc (“PF”), a public limited company organized under English law, in exchange for £1.85 per share, representing a purchase price offer of approximately £691 million. In connection with the acquisition, in September 2016, the Company entered into foreign currency derivative financial instruments to economically hedge the foreign currency purchase price. The Company used a combination of foreign cash on hand and new borrowings to fund the purchase price. See Note 5 and Note 6 for additional information. In October 2016, subsequent to the end of the first quarter of fiscal 2017, the Company completed its acquisition of PF.
During the second quarter of fiscal 2016, the Company acquired two businesses with aggregated annualized sales of approximately $120.0 million for an aggregate purchase price of $36.4 million. The Company paid cash of $19.7 million, net of cash acquired, for such acquisitions in the second quarter of fiscal 2016. The Company has not disclosed the pro-forma impact of the fiscal 2016 acquisitions, as such impact was not material to the Company’s consolidated financial position or results of operations. </t>
  </si>
  <si>
    <t>Discontinued operations</t>
  </si>
  <si>
    <t>Discontinued Operations and Disposal Groups</t>
  </si>
  <si>
    <t xml:space="preserve">3. Discontinued operations
In September 2016, the Company entered into a definitive agreement to sell its TS business to Tech Data Corporation, a Florida corporation (the “Buyer”), for approximately $2.60 billion in a combination of $2.40 billion in cash and 2.8 million shares of the Buyer. The ultimate selling price and related sale proceeds will be adjusted for changes in certain net assets provided to the Buyer as of the closing date, as compared to certain net assets expected in the definitive agreement. As a result of the agreement, at October 1, 2016, the assets and liabilities of the Company’s TS business were classified as held for sale, and the TS business has been classified as a discontinued operation for all periods presented as the sale of the TS business represents a strategic shift to Avnet. As of October 1, 2016, the TS business continues to be a reportable segment, as discussed in Note 13. Upon completion of the sale of TS, which is expected to occur by the end of fiscal 2017, the Company expects to record a gain on sale as the selling price is in excess of the carrying value. After completion of the sale of TS, the Company will provide certain customary transition services to the Buyer for a period of time, and the compensation received for such transition services will be reflected as a reduction to the underlying expenses incurred by the Company to provide such transition services.
Summarized assets and liabilities of the TS business, classified as held for sale as of October 1, 2016, and July 2, 2016, are as follows:
October 1,
July 2,
2016
2016
(Thousands)
Receivables, less allowances of $36,452 and $39,356, respectively
$
$
Inventories
Prepaid and other current assets
Total current assets
Property, plant and equipment, net
Goodwill
Intangible assets, net
Other assets
Total assets
$
$
Accounts payable
$
$
Accrued expenses and other
Total current liabilities
Other Long-term liabilities
Total liabilities
$
$
Summarized results of the TS business discontinued operations for the three months ended October 1, 2016, and October 3, 2015 are as follows:
October 1,
October 3,
2016
2015
(Thousands)
Sales
$
$
Cost of sales
Gross profit
Selling, general and administrative expenses
Restructuring, integration and other expenses
Operating income
Interest and other income (expense), net
Income from discontinued operations before income taxes
Income tax expense
Income from discontinued operations, net of taxes
$
$
Sales in the first quarter of fiscal 2016 included the impact of an extra week of sales as discussed further in Note 1.
Included within selling, general and administrative expenses of discontinued operations was $12.5 million and $15.1 million of Corporate expenses specific to or benefiting the TS business for the first quarters ending October 1, 2016, and October 3, 2015, respectively. Corporate costs related to general overhead were not allocated to the TS business. Also included in selling, general and administrative expenses of discontinued operations was $4.5 million and $4.6 million of amortization expense for the first quarters ending October 1, 2016, and October 3, 2015, respectively.
Included in income tax expense from discontinued operations in the first quarter of fiscal 2017, as discussed further in Note 8, was $17.0 million of deferred tax expense associated with the establishment of a non-cash deferred tax liability. The establishment of such deferred tax liability was the result of the TS business being classified as held for sale, which impacted the Company’s historical assertion related to foreign earnings of the TS business being permanently reinvested. Upon completion of the sale, the Company will incur cash taxes related to the gain on sale. </t>
  </si>
  <si>
    <t>Goodwill and intangible assets</t>
  </si>
  <si>
    <t>4. Goodwill and intangible assets
Goodwill
The following table presents the change in goodwill by reportable segment for the three months ended October 1, 2016. All of the accumulated impairment was recognized in fiscal 2009.
Electronics
Technology
Marketing
Solutions
Total
(Thousands)
Gross goodwill
$
$
$
Accumulated impairment
Carrying value at July 2, 2016
Additions
—
—
—
Adjustments
—
—
—
Foreign currency translation
Carrying value at October 1, 2016
$
$
$
Gross goodwill
$
$
$
Accumulated impairment
Carrying value at October 1, 2016
$
$
$
As discussed in Note 3, the Company classified goodwill related to the TS reporting units as held for sale as of October 1, 2016, and July 2, 2016. During the first quarter of fiscal 2017, in connection with the planned sale of the TS business, the Company evaluated goodwill related to TS for impairment and concluded that goodwill related to the TS business was recoverable as the negotiated TS selling price was in excess of its carrying value.
Intangible Assets
The following table presents the Company’s acquired intangible assets at October 1, 2016, and July 2, 2016, respectively.
October 1, 2016
July 2, 2016
Acquired
Accumulated
Net Book
Acquired
Accumulated
Net Book
Amount
Amortization
Value
Amount
Amortization
Value
(Thousands)
Customer related
$
$
$
$
$
$
Trade name
Other
$
$
$
$
$
$
As discussed in Note 3, the Company classified intangible assets and amortization expense related to the TS business as held for sale as of October 1, 2016, and July 2, 2016.
Intangible asset amortization expense was $6.4 million and $6.9 million for the first quarters of fiscal 2017 and 2016, respectively. Of these amounts, amortization expense from continuing operations totaled $1.9 million and $2.4 million for the first quarters of fiscal 2017 and 2016, respectively. As a result of the TS business being classified as held for sale as of October 1, 2016, the amortization of TS specific intangible assets has ceased. Intangible assets from continuing operations have a weighted average remaining useful life of approximately 3 years. The following table presents the estimated future amortization expense from continuing operations for the remainder of fiscal 2017, the next five fiscal years and thereafter (in thousands):
Fiscal Year
Remainder of fiscal 2017
2018
2019
2020
2021
Thereafter
Total
$</t>
  </si>
  <si>
    <t>Debt</t>
  </si>
  <si>
    <t>5. Debt
Short-term debt consists of the following (in thousands):
October 1, 2016
July 2, 2016
October 1, 2016
July 2, 2016
Interest Rate
Carrying Balance
Bank credit facilities and other
%
%
$
$
Accounts receivable securitization program
—
%
—
Notes due September 2016
—
%
—
Short-term debt
$
$
Bank credit facilities and other consists primarily of various committed and uncommitted lines of credit and other forms of bank debt with financial institutions utilized primarily to support the working capital requirements of the Company including its foreign operations.
In September 2016, the Company settled the $300.0 million of outstanding 6.63% Notes due September 2016, upon their maturity.
Long-term debt consists of the following (in thousands):
October 1, 2016
July 2, 2016
October 1, 2016
July 2, 2016
Interest Rate
Carrying Balance
Revolving credit facilities:
Accounts receivable securitization program
%
—
$
$
—
Credit Facility
%
%
Notes due:
June 2020
%
%
December 2022
%
%
April 2026
%
%
Other long-term debt
%
%
Long-term debt before discount and debt issuance costs
Discount and debt issuance costs
Long-term debt
$
$
In August 2016, the Company amended and extended its accounts receivable securitization program (the “Program”) with a group of financial institutions to allow the Company to transfer, on an ongoing revolving basis, an undivided interest in a designated pool of trade accounts receivable, to provide security or collateral for borrowings up to a maximum of $800.0 million. The Program does not qualify for off balance sheet accounting treatment and any borrowings under the Program are recorded as debt in the consolidated balance sheets. Under the Program, the Company legally sells and isolates certain U.S. trade accounts receivable into a wholly owned and consolidated bankruptcy remote special purpose entity. Such receivables, which are recorded within “Receivables” in the consolidated balance sheets, totaled $1.52 billion and $1.46 billion at October 1, 2016, and July 2, 2016, respectively. The Program contains certain covenants relating to the quality of the receivables sold. The Program also requires the Company to maintain certain minimum interest coverage and leverage ratios, which the Company was in compliance with as of October 1, 2016, and July 2, 2016. The Program has a two-year term that expires in August 2018 and as a result is considered long-term debt as of October 1, 2016. Interest on borrowings is calculated using a base rate or a commercial paper rate plus a spread of 0.40%. The facility fee is 0.40%.
The Company has a five-year $1.25 billion senior unsecured revolving credit facility (the “Credit Facility”) with a syndicate of banks, consisting of revolving credit facilities and the issuance of up to $150.0 million of letters of credit, which expires in July 2019. Subject to certain conditions, the Credit Facility may be increased up to $1.5 billion. Under the Credit Facility, the Company may select from various interest rate options, currencies and maturities. The Credit Facility contains certain covenants including various limitations on debt incurrence, share repurchases, dividends, investments and capital expenditures. The Credit Facility also includes financial covenants requiring the Company to maintain minimum interest coverage and leverage ratios, which the Company was in compliance with as of October 1, 2016, and July 2, 2016. As of October 1, 2016, and July 2, 2016, there were $6.1 million and $5.6 million, respectively, in letters of credit issued under the Credit Facility.
In July 2016, in connection with the PF acquisition discussed in Note 2, the Company entered into a Senior Unsecured Bridge Credit Agreement (the “Bridge Credit Agreement”). The Bridge Credit Agreement provides for a single borrowing of (i) tranche A-1 bridge loans of up to £557.0 million and tranche B bridge loans of up to $250.0 million, each with a maturity date of 364 days from the date of borrowing, and (ii) tranche A-2 bridge loans of up to £150.0 million, with a maturity date of 90 days from the date of borrowing. The Company’s ability to borrow under the Bridge Credit Agreement is subject to customary limited conditionality. Borrowings under the Bridge Credit Agreement will bear interest at a variable interest rate. As of October 1, 2016 there were no borrowings made under the Bridge Credit Agreement.
In September 2016, certain foreign subsidiaries of the Company (the “Borrowers”) entered into a Senior Unsecured Term Loan Credit Agreement (the “Term Loan Credit Agreement”) with a group of banks. The Term Loan Credit Agreement provides for a single borrowing by the Borrowers of up to €500 million in the aggregate with a maturity date of three years from the date of borrowing. As of October 1, 2016, there were no borrowings made under the Term Loan Credit Agreement. The proceeds from borrowings under the Term Loan Credit Agreement will be used to finance a portion of the cash consideration and any fees and expenses related to the Company’s acquisition of PF discussed further in Note 2.
The Company has agreed to guarantee the obligations of the Borrowers under the Term Loan Credit Agreement. The Term Loan Credit Agreement is unsecured and contains financial covenants consistent with the Credit Facility. The obligations of the lenders to fund loans under the Term Loan Credit Agreement expires on February 27, 2017, or earlier as provided in the Term Loan Credit Agreement. The Borrowers’ ability to borrow under the Term Loan Credit Agreement is subject to customary limited conditionality. Borrowings under the Term Loan Credit Agreement will bear interest at a variable annual rate based on LIBOR plus an applicable margin based on the credit rating at that time for the Company’s long-term senior unsecured indebtedness. The Company’s and the Borrowers’ failure to satisfy the covenants under the Term Loan Credit Agreement or the occurrence of other specified events that could constitute an event of default could, among other things, permit the lenders thereunder to terminate their commitments or accelerate the Borrowers’ repayment obligations.
Subject to the satisfaction of certain conditions, upon the effectiveness of the Term Loan Credit Agreement, the tranche A-1 commitments under the Bridge Credit Agreement discussed above were automatically and permanently reduced from £557 million to £137 million and the tranche A-2 commitments under the bridge facility were terminated. In addition, to facilitate entry into the Term Loan Credit Agreement, the Company entered into certain amendments to the Bridge Credit Agreement and the Credit Facility. In October 2016, the Company entered into an amendment and waiver to the Bridge Credit Agreement to extend the draw down period for tranche B bridge loans to December 5, 2016. In addition, the Company terminated the tranche A-1 commitments under the Bridge Credit Agreement.
As of October 1, 2016, the carrying value and fair value of the Company’s total debt was $2.71 billion and $2.79 billion, respectively. At July 2, 2016, the carrying value and fair value of the Company’s total debt was $2.49 billion and $2.59 billion, respectively. Fair value for the notes was estimated based upon quoted market prices and for other forms of debt fair value approximates carrying value due to the market based variable nature of the interest rates on those debt agreements.</t>
  </si>
  <si>
    <t>Derivative financial instruments</t>
  </si>
  <si>
    <t>6. Derivative financial instruments
Many of the Company’s subsidiaries purchase and sell products in currencies other than their functional currencies. This subjects the Company to the risks associated with fluctuations in foreign currency exchange rates. The Company reduces this risk by utilizing natural hedging (i.e., offsetting receivables and payables in the same foreign currency) as well as by creating offsetting positions through the use of derivative financial instruments, primarily forward foreign exchange contracts typically with maturities of less than sixty days (“economic hedges”). The Company continues to have exposure to foreign currency risks to the extent they are not hedged. The Company adjusts any economic hedges to fair value through the consolidated statements of operations primarily within “other expense, net.” Therefore, the changes in valuation of the underlying items being economically hedged are offset by the changes in fair value of the forward foreign currency exchange contracts. The fair value of forward foreign exchange contracts, which are based upon Level 2 criteria under the ASC 820 fair value hierarchy, are classified in the captions “other current assets” or “accrued expenses and other,” as applicable, in the accompanying consolidated balance sheets as of October 1, 2016, and July 2, 2016. The Company’s master netting and other similar arrangements with various financial institutions related to derivative financial instruments allow for the right of offset. The Company’s policy is to present derivative financial instruments with the same counterparty as either a net asset or liability when the right of offset exists.
The Company generally does not hedge its investments in its foreign operations. The Company does not enter into derivative financial instruments for trading or speculative purposes and monitors the financial stability and credit standing of its counterparties.
The Company’s foreign currency exposure relates primarily to international transactions where the currency collected from customers can be different from the currency used to purchase from suppliers. The Company’s foreign operations transactions are denominated primarily in the following currencies: U.S. Dollar, Euro, British Pound, Canadian Dollar, Japanese Yen, Chinese Yuan, Taiwan Dollar, Australian Dollar and Mexican Peso. The Company also, to a lesser extent, has foreign operations transactions in other European, Latin American and Asian foreign currencies.
The fair values of derivative financial instruments in the Company’s consolidated balance sheets are as follows:
October 1,
July 2,
2016
2016
(Thousands)
Forward foreign currency exchange contracts not receiving hedge accounting treatment recorded in:
Other current assets
$
$
Accrued expenses
Included in accrued expenses as of October 1, 2016 is approximately $16.0 million of foreign currency derivative financial instruments that economically hedge the British Pound purchase price of the PF acquisition discussed in Note 2.
The amounts recorded to other expense, net related to derivative financial instruments are as follows:
Three Months Ended
October 1,
October 3,
2016
2015
(Thousands)
Net derivative financial instrument gain (loss)
$
$
Included in other expenses in the first quarter of fiscal 2017 is approximately $8.0 million of derivative financial instrument losses associated with foreign currency derivative financial instruments purchased to economically hedge the British Pound purchase price of the PF acquisition discussed in Note 2. Such unrealized losses are economically offset through a lower PF purchase price as a result of the weakening of the British Pound during the first quarter of fiscal 2017.
The Company’s outstanding economic hedges had average maturities of 47 days and 53 days as of October 1, 2016, and July 2, 2016, respectively. Under the Company’s economic hedging policies, gains and losses on the derivative financial instruments are substantially offset by the gains and losses on the underlying assets or liabilities being hedged.</t>
  </si>
  <si>
    <t>Commitments and contingencies</t>
  </si>
  <si>
    <t>7. Commitments and contingencies
From time to time, the Company may become a party to, or be otherwise involved in various lawsuits, claims, investigations and other legal proceedings arising in the ordinary course of conducting its business. While litigation is subject to inherent uncertainties, management does not anticipate that any such matters will have a material adverse effect on the Company’s financial condition, liquidity or results of operations.
The Company is also currently subject to various pending and potential legal matters and investigations relating to compliance with governmental laws and regulations, including import/export and environmental matters. For certain of these matters it is not possible to determine the ultimate outcome, and the Company cannot reasonably estimate the maximum potential exposure or the range of possible loss for such matters due primarily to being in the preliminary stages of the related proceedings and investigations. The Company currently believes that the resolution of such matters will not have a material adverse effect on the Company’s financial position or liquidity, but could possibly be material to its results of operations in any one reporting period.
During the first quarter of fiscal 2017, the Company reached a final settlement related to the compliance investigation conducted by the Customs and Border Protection for potential unpaid import duties associated with the acquisition of Bell Microproducts Inc. for $8.5 million, which was accrued for in connection with the acquisition in fiscal 2011.
As of October 1, 2016, the Company had aggregate estimated liabilities of $11.7 million, classified within accrued expenses and other for such compliance-related matters that were reasonably estimable as of such dates.</t>
  </si>
  <si>
    <t>Income taxes</t>
  </si>
  <si>
    <t>8. Income taxes
The Company’s effective tax rate on its income before income taxes from continuing operations was 23.8% in the first quarter of fiscal 2017 as compared with 25.4% in the first quarter of fiscal 2016. During the first quarters of fiscal 2017 and fiscal 2016, the Company’s effective tax rate was favorably impacted primarily by the mix of income in lower tax jurisdictions.
Included in income tax expense from discontinued operations in the first quarter of fiscal 2017 discussed further in Note 3, was $17.0 million of deferred tax expense associated with the establishment of a non-cash deferred tax liability. The establishment of such deferred tax liability was the result of the TS business being classified as held for sale, which impacted the Company’s historical assertion related to foreign earnings of TS business being permanently reinvested.
The Company applies the guidance in ASC 740, which requires management to use its judgment for the appropriate weighting of all available evidence when assessing the need for the establishment or the release of valuation allowances. As part of this analysis, the Company examines all available evidence on a jurisdiction by jurisdiction basis and weighs the positive and negative evidence when determining the need for full or partial valuation allowances. The evidence considered for each jurisdiction includes, among other items: (i) the historic levels of income or losses over a range of time periods, which may extend beyond the most recent three fiscal years depending upon the historical volatility of income in an individual jurisdiction; (ii) expectations and risks associated with underlying estimates of future taxable income, including considering the historical trend of down-cycles in the semiconductor and related industries; (iii) jurisdictional specific limitations on the utilization of deferred tax assets including when such assets expire; and (iv) prudent and feasible tax planning strategies.
The Company continues to evaluate the need for the valuation allowances against its deferred tax assets and will adjust valuation allowances as appropriate, which, if adjusted, could result in a significant decrease or increase to the effective tax rate in the period of the adjustment.</t>
  </si>
  <si>
    <t>Pension and retirement plan</t>
  </si>
  <si>
    <t>Pension and retirement plans</t>
  </si>
  <si>
    <t>9. Pension plan
The Company has a noncontributory defined benefit pension plan (the “Plan”) for which the components of net periodic pension costs were as follows (includes amounts related to discontinued operations):
First Quarters Ended
October 1,
October 3,
2016
2015
(Thousands)
Service cost
$
$
Interest cost
Expected return on plan assets
Recognized net actuarial loss
Amortization of prior service credits
Net periodic pension cost
$
$
The Company made contributions to the Plan of $20.0 million during the first quarter of fiscal 2017. The Company expects to make an additional contribution to the Plan of $20.0 million over the remaining three quarters of fiscal 2017.
The Plan meets the definition of a defined benefit plan and as a result, the Company must apply ASC 715 pension accounting to the Plan. The Plan itself, however, is a cash balance plan that is similar in nature to a defined contribution plan in that a participant’s benefit is defined in terms of a stated account balance. A cash balance plan provides the Company with the benefit of applying any earnings on the Plan’s investments beyond the fixed return provided to participants, toward the Company’s future cash funding obligations.
In connection with the completion of the sale of the TS business discussed in Note 3, the Company expects to recognize an immaterial pension curtailment expense as a component of discontinued operations.
Amounts reclassified out of accumulated other comprehensive income (loss), net of tax, to operating expenses during the first quarters of fiscal 2017 and fiscal 2016 were not material and substantially all related to net periodic pension costs including recognition of actuarial losses and amortization of prior service credits.</t>
  </si>
  <si>
    <t>Shareholders' equity</t>
  </si>
  <si>
    <t>10. Shareholders’ equity
Share repurchase program
In August 2015, the Company’s Board of Directors amended the Company’s existing share repurchase program to authorize the repurchase of up to $1.25 billion of common stock in the open market or through privately negotiated transactions. The timing and actual number of shares repurchased will depend on a variety of factors such as share price, corporate and regulatory requirements, and prevailing market conditions. During the first quarter of fiscal 2017, the Company did not repurchase any shares under this program. Since the beginning of the repurchase program through the end of the first quarter of fiscal 2017, the Company has repurchased 31.4 million shares at an aggregate cost of $1.08 billion, and $174.9 million remains available for future repurchases.
Common stock dividend
In August 2016, the Company’s Board of Directors approved a dividend of $0.17 per common share and dividend payments of $21.7 million were made in September 2016.</t>
  </si>
  <si>
    <t>Earnings per share</t>
  </si>
  <si>
    <t xml:space="preserve">11. Earnings per share
First Quarters Ended
October 1,
October 3,
2016
2015
(Thousands, except per share data)
Numerator:
Net income - continuing operations
$
$
Net income - discontinued operations
Net income
$
$
Denominator:
Weighted average common shares for basic earnings per share
Net effect of dilutive stock options, restricted stock units and performance share units
Weighted average common shares for diluted earnings per share
Basic earnings per share - continuing operations
$
$
Basic earnings per share - discontinued operations
Basic earnings per share
$
$
Diluted earnings per share - continuing operations
$
$
Diluted earnings per share - discontinued operations
Diluted earnings per share
$
$
Stock options excluded from earnings per share calculation due to anti-dilutive effect
See Note 3 and Note 8 for additional information on net income from discontinued operations and the related income tax expense associated with discontinued operations. </t>
  </si>
  <si>
    <t>Additional cash flow information</t>
  </si>
  <si>
    <t>12. Additional cash flow information
Interest and income taxes paid were as follows:
Three Months Ended
October 1,
October 3,
2016
2015
(Thousands)
Interest
$
$
Income taxes
$
$
The Company includes book overdrafts as part of accounts payable on its consolidated balance sheets and reflects changes in such balances as part of cash flows from operating activities in its consolidated statements of cash flows.
Non-cash investing activities related to purchases of property, plant and equipment that have been accrued, but not paid for, were $11.1 million and $18.7 million as of October 1, 2016, and October 3, 2015, respectively.
Included in cash and cash equivalents as of October 1, 2016, was $11.3 million of cash equivalents, which was primarily comprised of overnight time deposits whose fair value was determined using Level 1 measurements under the ASC 820 fair value hierarchy.</t>
  </si>
  <si>
    <t>Segment information</t>
  </si>
  <si>
    <t xml:space="preserve">13. Segment information
Electronics Marketing (“EM”) and Technology Solutions (“TS”) are the Company’s reportable segments (“operating groups”). EM markets and sells semiconductors and interconnect, passive and electromechanical devices and embedded products to a diverse customer base serving many end-markets. TS focuses on the value-added distribution of enterprise computing servers and systems, software, storage, services and complex solutions from the world’s foremost technology manufacturers and software developers. TS also provides the latest hard disk drives, microprocessor, motherboard and DRAM module technologies to manufacturers of general-purpose computers and system builders.
At the beginning of fiscal 2017, in alignment with Avnet’s goal to build a global embedded solutions business, the Company transferred a portion of its embedded computing solutions business to EM from TS. As a result of this change, sales, operating income and assets previously reported in the TS operating group in fiscal 2016 will be included within the EM operating group in fiscal 2017. The Company does not view the amount of sales, operating income, or assets of such transferred operations to be a material change to the composition of its operating groups for financial reporting purposes. Sales of approximately $129.4 million related to such transferred operations reported in the TS operating group in the first quarter of fiscal 2016 have been reflected within EM in the tables below for comparability between fiscal years. The transfer of such operations between operating groups did not impact the determination of the Company’s operating groups or its previously reported consolidated financial results.
As discussed further in Note 3, the Company entered into a definitive agreement to sell the TS operating group during the first quarter of fiscal 2017. Although the TS operating group is classified as a discontinued operation in this Quarterly Report on Form 10-Q, the Company still owns and operates the TS operating group. As a result, the Company has not changed its reportable segments or its historical measures of segment results and profitability as of October 1, 2016. In connection with the planned sale and discontinued operation classification of the TS operating group, the Company has included the estimated Corporate expenses specific to or benefiting the TS operating group as a component of discontinued operations.
First Quarters Ended
October 1,
October 3,
2016
2015
(Thousands)
Sales:
Electronics Marketing (continuing operations)
$
$
Technology Solutions (discontinued operations)
Operating income (expense):
Electronics Marketing (continuing operations)
$
$
Technology Solutions (discontinued operations)
Corporate - continuing operations
Corporate - discontinued operations
Restructuring, integration and other expenses - continuing operations
Restructuring, integration and other expenses - discontinued operations
Amortization of acquired intangible assets and other - continuing operations
Amortization of acquired intangible assets and other - discontinued operations
Less: TS discontinued operations
Operating Income
$
$
Sales, by geographic area:
Americas (1)
$
$
EMEA (2)
Asia/Pacific (3)
Less: TS discontinued operations
Sales
$
$
(1) Includes sales from the United States of $2.14 billion and $2.52 billion for the quarters ended October 1, 2016, and October 3, 2015, respectively.
(2) Includes sales from Germany and the United Kingdom of $762.2 million and $254.7 million, respectively, for the quarter ended October 1, 2016. Includes sales from Germany and the United Kingdom of $800.6 million and $340.6 million, respectively, for the quarter ended October 3, 2015.
(3) Includes sales from China (including Hong Kong) and Taiwan of $668.7 million and $589.5 million, respectively, for the quarter ended October 1, 2016. Includes sales from China (including Hong Kong) and Taiwan of $714.5 million and $822.1 million, respectively, for the quarter ended October 3, 2015.
October 1,
July 2,
2016
2016
(Thousands)
Assets:
Electronics Marketing
$
$
Technology Solutions
Corporate
Assets
$
$
Property, plant, and equipment, net, by geographic area:
Americas (1)
$
$
EMEA (2)
Asia/Pacific
Less: TS discontinued operations
Property, plant, and equipment, net,
$
$
(1) Includes property, plant and equipment, net, of $404.3 million and $395.0 million as of October 1, 2016, and July 2, 2016, respectively, in the United States.
(2) Includes property, plant and equipment, net, of $79.6 million and $69.4 million in Germany and Belgium, respectively, as of October 1, 2016, and $76.4 million and $69.8 million in Germany and Belgium, respectively, as of July 2, 2016. </t>
  </si>
  <si>
    <t>14. Restructuring, integration and other expenses
Fiscal 2017
During the first quarter of fiscal 2017, the Company took certain actions in an effort to reduce future operating expenses including actions related to the Avnet Advantage, which is an initiative focused on creating long-term operational efficiencies. In addition, the Company incurred integration, acquisition/divestiture and other costs as discussed further below. The following table presents the restructuring, integration and other expenses recorded during the first quarter of fiscal 2017:
Quarter Ended
October 1, 2016
(Thousands, except per share data)
Restructuring expenses
$
Integration costs
Acquisition and divestiture costs
Other costs
Changes in estimates for prior year restructuring liabilities
Restructuring, integration and other expenses before tax
$
Less: Restructuring, integration and other expenses - discontinued operations
$
Restructuring, integration and other expenses before tax - continuing operations
$
Restructuring, integration and other expenses after tax - continuing operations
$
Restructuring, integration and other expenses per share on a diluted basis
$
The activity related to the restructuring liabilities established and other associated expenses incurred during fiscal 2017 is presented in the following table:
Facility
Asset
Severance
Exit Costs
Impairments
Other
Total
(Thousands)
Fiscal 2017 restructuring expenses
$
$
$
—
$
$
Cash payments
—
Non-cash amounts
—
—
—
—
—
Other, principally foreign currency translation
—
—
—
Balance at October 1, 2016
$
$
$
—
$
$
Severance expense recorded in the first quarter of fiscal 2017 related to the reduction, or planned reduction, of over 100 employees, primarily in senior management, operations, sales and business support functions. Facility exit costs primarily consist of liabilities for remaining lease obligations for exited facilities. Asset impairments relate to the impairment (if any) of property, plant and equipment as a result of the underlying restructuring activities. Other restructuring costs related primarily to other miscellaneous restructuring and exit costs. Of the $15.0 million in restructuring expenses recorded during the first quarter of fiscal 2017, $6.6 million related to EM, $3.2 million related to TS, and $5.2 million related to Corporate. The Company expects the majority of the remaining severance and facility exit costs to be paid by the end of fiscal 2017.
Integration costs are primarily related to the integration of acquired businesses, the integration of certain regional and global businesses including Avnet after the TS divestiture, the integration of significant information technology systems, and incremental costs incurred as part of the consolidation, relocation and closure of warehouse and office facilities. Integration costs include certain consulting costs for significant new information technology systems and business operation integration assistance, facility moving costs, legal fees, travel, meeting, training, marketing and communication costs that are specifically and incrementally incurred as a result of such integration activities. Also included in integration costs are incremental salary costs specific to integration, consolidation and closure activities.
Acquisition/divestiture costs consist primarily of professional fees and other costs incurred related to the acquisition, divestiture and closure of businesses including the acquisition of PF and the planned divestiture of TS.
Other costs consist primarily of any ongoing facilities operating costs associated with the consolidation, relocation and closure of facilities once such facilities have been vacated or substantially vacated, and other miscellaneous costs that relate to restructuring, integration and other expenses. Included in other costs during the first quarter of fiscal 2017 was $6.4 million of expense associated with the settlement of lawsuits associated with operations of an acquired business prior to Avnet’s acquisition in fiscal 2013. The remaining integration and other costs incurred in the first quarter of fiscal 2017 were comprised of many different costs, none of which were individually material.
Fiscal 2016
During fiscal 2016, the Company incurred restructuring expenses related to various restructuring actions intended to achieve planned synergies from acquired businesses and to reduce future operating expenses. The following table presents the activity during the first three months of fiscal 2017 related to the remaining restructuring liabilities established during fiscal 2016:
Facility
Severance
Exit Costs
Other
Total
(Thousands)
Balance at July 2, 2016
$
$
$
$
Cash payments
Changes in estimates, net
Non-cash amounts
—
—
Other, principally foreign currency translation
Balance at October 1, 2016
$
$
$
$
As of October 1, 2016, the Company expects the majority of the remaining severance and facility exit cost liabilities to be paid by the end of fiscal 2017.
Fiscal 2015 and prior
As of July 2, 2016, there were $ 7.5 million of restructuring liabilities remaining related to restructuring actions taken in fiscal years 2015 and prior, the majority of which relates to facility exit costs. The remaining balance for such historical restructuring actions as of October 1, 2016, was $6.1 million , which is expected to be paid by the end of fiscal 2017.</t>
  </si>
  <si>
    <t>Basis of presentation and new accounting pronouncements (Policies)</t>
  </si>
  <si>
    <t>Basis of presentation</t>
  </si>
  <si>
    <t>In the opinion of management, the accompanying unaudited interim consolidated financial statements contain all adjustments necessary to present fairly Avnet, Inc.’s and its consolidated subsidiaries’ (collectively, the “Company” or “Avnet”) financial position, results of operations, comprehensive income (loss) and cash flows. All such adjustments are of a normal recurring nature.
The preparation of financial statements in accordance with generally accepted accounting principles in the U.S. (“GAAP”) requires management to make estimates and assumptions that affect the amounts reported in the consolidated financial statements. Actual results may differ from these estimates.
Interim results of operations are not necessarily indicative of the results to be expected for the full fiscal year. The information included in this Form 10-Q should be read in conjunction with the consolidated financial statements and accompanying notes included in the Company’s Annual Report on Form 10-K for the fiscal year ended July 2, 2016.</t>
  </si>
  <si>
    <t>Discontinued Operations</t>
  </si>
  <si>
    <t>Discontinued Operations
The results of operations for Avnet’s Technology Solutions (“TS”) business have been classified as discontinued operations for all periods presented in the consolidated statements of operations and the consolidated statements of cash flows. The assets and liabilities of TS are classified as held for sale in the consolidated balance sheets. See Note 3 for additional information.</t>
  </si>
  <si>
    <t>Fiscal year</t>
  </si>
  <si>
    <t xml:space="preserve">Fiscal year
The Company operates on a “52/53 week” fiscal year and fiscal 2017 contains 52 weeks compared to 53 weeks in fiscal 2016. As a result, the first quarter of fiscal 2017 contained 13 weeks compared to the first quarter of fiscal 2016, which contained 14 weeks. </t>
  </si>
  <si>
    <t>New accounting pronouncements</t>
  </si>
  <si>
    <t>New accounting pronouncements
In February 2016, the Financial Accounting Standards Board (“FASB”) issued Accounting Standards Update No. 2016-02, Leases (Topic 842) (“ASU 2016-02”). The update requires a lessee to recognize assets and liabilities on the consolidated balance sheets for leases with lease terms greater than 12 months. ASU 2016-02 is effective for fiscal years, and interim periods within those fiscal years, beginning after December 15, 2018. Early adoption is permitted. The update will be effective for the Company in the first quarter of fiscal 2020, using a modified retrospective approach. The Company is currently evaluating the impact of the adoption of ASU 2016-02 on its consolidated financial statements.
In May 2014, the FASB issued Accounting Standards Update No. 2014-09, Revenue from Contracts with Customers (“ASU 2014-09”), as amended, to supersede nearly all existing revenue recognition guidance under GAAP. The core principles of ASU 2014-09 are to recognize revenue when promised goods or services are transferred to customers in an amount that reflects the consideration that is expected to be received for those goods or services. Application of the guidance in ASU 2014-09 may require more judgment and estimates within the revenue recognition process compared to existing GAAP. In July 2015, the FASB approved a one-year delay in the effective date of ASU 2014-09, which makes the effective date for the Company the first quarter of fiscal 2019. The Company may adopt the requirements of ASU 2014-09 using either of two acceptable adoption methods: (i) retrospective adoption to each prior reporting period presented with the option to elect certain practical expedients as defined within ASU 2014-09; or (ii) adoption with the cumulative effect of initially applying ASU 2014-09 recognized at the date of initial application and providing certain additional disclosures as defined within ASU 2014-09. The Company is currently evaluating the impact of the future adoption of ASU 2014-09 on its consolidated financial statements, including the method of adoption to be used.</t>
  </si>
  <si>
    <t>Discontinued Operations (Tables)</t>
  </si>
  <si>
    <t>Schedule of assets and liabilities classified as held for sale</t>
  </si>
  <si>
    <t>October 1,
July 2,
2016
2016
(Thousands)
Receivables, less allowances of $36,452 and $39,356, respectively
$
$
Inventories
Prepaid and other current assets
Total current assets
Property, plant and equipment, net
Goodwill
Intangible assets, net
Other assets
Total assets
$
$
Accounts payable
$
$
Accrued expenses and other
Total current liabilities
Other Long-term liabilities
Total liabilities
$
$</t>
  </si>
  <si>
    <t>Schedule of summarized results of discontinued operations</t>
  </si>
  <si>
    <t>October 1,
October 3,
2016
2015
(Thousands)
Sales
$
$
Cost of sales
Gross profit
Selling, general and administrative expenses
Restructuring, integration and other expenses
Operating income
Interest and other income (expense), net
Income from discontinued operations before income taxes
Income tax expense
Income from discontinued operations, net of taxes
$
$</t>
  </si>
  <si>
    <t>Goodwill and intangible assets (Tables)</t>
  </si>
  <si>
    <t>Change in goodwill balances by reportable segment</t>
  </si>
  <si>
    <t>Electronics
Technology
Marketing
Solutions
Total
(Thousands)
Gross goodwill
$
$
$
Accumulated impairment
Carrying value at July 2, 2016
Additions
—
—
—
Adjustments
—
—
—
Foreign currency translation
Carrying value at October 1, 2016
$
$
$
Gross goodwill
$
$
$
Accumulated impairment
Carrying value at October 1, 2016
$
$
$</t>
  </si>
  <si>
    <t>Company's identifiable acquired intangible assets</t>
  </si>
  <si>
    <t>October 1, 2016
July 2, 2016
Acquired
Accumulated
Net Book
Acquired
Accumulated
Net Book
Amount
Amortization
Value
Amount
Amortization
Value
(Thousands)
Customer related
$
$
$
$
$
$
Trade name
Other
$
$
$
$
$
$</t>
  </si>
  <si>
    <t>Estimated future amortization expense</t>
  </si>
  <si>
    <t>The following table presents the estimated future amortization expense from continuing operations for the remainder of fiscal 2017, the next five fiscal years and thereafter (in thousands):
Fiscal Year
Remainder of fiscal 2017
2018
2019
2020
2021
Thereafter
Total
$</t>
  </si>
  <si>
    <t>Debt (Tables)</t>
  </si>
  <si>
    <t>Short-term debt consists of the following (in thousands):
October 1, 2016
July 2, 2016
October 1, 2016
July 2, 2016
Interest Rate
Carrying Balance
Bank credit facilities and other
%
%
$
$
Accounts receivable securitization program
—
%
—
Notes due September 2016
—
%
—
Short-term debt
$
$</t>
  </si>
  <si>
    <t>Long-term debt consists of the following (in thousands):
October 1, 2016
July 2, 2016
October 1, 2016
July 2, 2016
Interest Rate
Carrying Balance
Revolving credit facilities:
Accounts receivable securitization program
%
—
$
$
—
Credit Facility
%
%
Notes due:
June 2020
%
%
December 2022
%
%
April 2026
%
%
Other long-term debt
%
%
Long-term debt before discount and debt issuance costs
Discount and debt issuance costs
Long-term debt
$
$</t>
  </si>
  <si>
    <t>Derivative financial instruments (Tables)</t>
  </si>
  <si>
    <t>Schedule of derivative instruments in the balance sheet</t>
  </si>
  <si>
    <t>October 1,
July 2,
2016
2016
(Thousands)
Forward foreign currency exchange contracts not receiving hedge accounting treatment recorded in:
Other current assets
$
$
Accrued expenses</t>
  </si>
  <si>
    <t>Schedule of gain (loss) on derivatives</t>
  </si>
  <si>
    <t>Three Months Ended
October 1,
October 3,
2016
2015
(Thousands)
Net derivative financial instrument gain (loss)
$
$</t>
  </si>
  <si>
    <t>Pension and retirement plans (Tables)</t>
  </si>
  <si>
    <t>Defined Benefit Pension Plans and Defined Benefit Postretirement Plans Disclosure [Abstract]</t>
  </si>
  <si>
    <t>Components of net periodic pension costs</t>
  </si>
  <si>
    <t>First Quarters Ended
October 1,
October 3,
2016
2015
(Thousands)
Service cost
$
$
Interest cost
Expected return on plan assets
Recognized net actuarial loss
Amortization of prior service credits
Net periodic pension cost
$
$</t>
  </si>
  <si>
    <t>Earnings per share (Tables)</t>
  </si>
  <si>
    <t>Basic and diluted earnings per share calculation</t>
  </si>
  <si>
    <t>First Quarters Ended
October 1,
October 3,
2016
2015
(Thousands, except per share data)
Numerator:
Net income - continuing operations
$
$
Net income - discontinued operations
Net income
$
$
Denominator:
Weighted average common shares for basic earnings per share
Net effect of dilutive stock options, restricted stock units and performance share units
Weighted average common shares for diluted earnings per share
Basic earnings per share - continuing operations
$
$
Basic earnings per share - discontinued operations
Basic earnings per share
$
$
Diluted earnings per share - continuing operations
$
$
Diluted earnings per share - discontinued operations
Diluted earnings per share
$
$
Stock options excluded from earnings per share calculation due to anti-dilutive effect</t>
  </si>
  <si>
    <t>Additional cash flow information (Tables)</t>
  </si>
  <si>
    <t>Interest and income taxes paid</t>
  </si>
  <si>
    <t>Three Months Ended
October 1,
October 3,
2016
2015
(Thousands)
Interest
$
$
Income taxes
$
$</t>
  </si>
  <si>
    <t>Segment information (Tables)</t>
  </si>
  <si>
    <t>Table of the Company's segments and the related financial information for each</t>
  </si>
  <si>
    <t xml:space="preserve">First Quarters Ended
October 1,
October 3,
2016
2015
(Thousands)
Sales:
Electronics Marketing (continuing operations)
$
$
Technology Solutions (discontinued operations)
Operating income (expense):
Electronics Marketing (continuing operations)
$
$
Technology Solutions (discontinued operations)
Corporate - continuing operations
Corporate - discontinued operations
Restructuring, integration and other expenses - continuing operations
Restructuring, integration and other expenses - discontinued operations
Amortization of acquired intangible assets and other - continuing operations
Amortization of acquired intangible assets and other - discontinued operations
Less: TS discontinued operations
Operating Income
$
$
Sales, by geographic area:
Americas (1)
$
$
EMEA (2)
Asia/Pacific (3)
Less: TS discontinued operations
Sales
$
$
(1) Includes sales from the United States of $2.14 billion and $2.52 billion for the quarters ended October 1, 2016, and October 3, 2015, respectively.
(2) Includes sales from Germany and the United Kingdom of $762.2 million and $254.7 million, respectively, for the quarter ended October 1, 2016. Includes sales from Germany and the United Kingdom of $800.6 million and $340.6 million, respectively, for the quarter ended October 3, 2015.
(3) Includes sales from China (including Hong Kong) and Taiwan of $668.7 million and $589.5 million, respectively, for the quarter ended October 1, 2016. Includes sales from China (including Hong Kong) and Taiwan of $714.5 million and $822.1 million, respectively, for the quarter ended October 3, 2015. </t>
  </si>
  <si>
    <t>Table of Assets by reportable segment and long-lived assets by geographic area</t>
  </si>
  <si>
    <t>October 1,
July 2,
2016
2016
(Thousands)
Assets:
Electronics Marketing
$
$
Technology Solutions
Corporate
Assets
$
$
Property, plant, and equipment, net, by geographic area:
Americas (1)
$
$
EMEA (2)
Asia/Pacific
Less: TS discontinued operations
Property, plant, and equipment, net,
$
$
(1) Includes property, plant and equipment, net, of $404.3 million and $395.0 million as of October 1, 2016, and July 2, 2016, respectively, in the United States.
(2) Includes property, plant and equipment, net, of $79.6 million and $69.4 million in Germany and Belgium, respectively, as of October 1, 2016, and $76.4 million and $69.8 million in Germany and Belgium, respectively, as of July 2, 2016.</t>
  </si>
  <si>
    <t>Restructuring, integration and other expenses (Tables)</t>
  </si>
  <si>
    <t>Fiscal Year 2017 Restructuring Liabilities</t>
  </si>
  <si>
    <t>Restructuring Cost and Reserve [Line Items]</t>
  </si>
  <si>
    <t>Table presenting the restructuring, integration and other expenses incurred</t>
  </si>
  <si>
    <t>Quarter Ended
October 1, 2016
(Thousands, except per share data)
Restructuring expenses
$
Integration costs
Acquisition and divestiture costs
Other costs
Changes in estimates for prior year restructuring liabilities
Restructuring, integration and other expenses before tax
$
Less: Restructuring, integration and other expenses - discontinued operations
$
Restructuring, integration and other expenses before tax - continuing operations
$
Restructuring, integration and other expenses after tax - continuing operations
$
Restructuring, integration and other expenses per share on a diluted basis
$</t>
  </si>
  <si>
    <t>Activity related to the restructuring reserves</t>
  </si>
  <si>
    <t>Facility
Asset
Severance
Exit Costs
Impairments
Other
Total
(Thousands)
Fiscal 2017 restructuring expenses
$
$
$
—
$
$
Cash payments
—
Non-cash amounts
—
—
—
—
—
Other, principally foreign currency translation
—
—
—
Balance at October 1, 2016
$
$
$
—
$
$</t>
  </si>
  <si>
    <t>Fiscal Year 2016 Restructuring Liabilities</t>
  </si>
  <si>
    <t>Facility
Severance
Exit Costs
Other
Total
(Thousands)
Balance at July 2, 2016
$
$
$
$
Cash payments
Changes in estimates, net
Non-cash amounts
—
—
Other, principally foreign currency translation
Balance at October 1, 2016
$
$
$
$</t>
  </si>
  <si>
    <t>Acquisitions (Details) £ / shares in Units, $ in Thousands, £ in Millions</t>
  </si>
  <si>
    <t>1 Months Ended</t>
  </si>
  <si>
    <t>Jul. 30, 2016GBP (£)£ / shares</t>
  </si>
  <si>
    <t>Jan. 02, 2016USD ($)item</t>
  </si>
  <si>
    <t>Oct. 01, 2016USD ($)</t>
  </si>
  <si>
    <t>Jul. 02, 2016USD ($)</t>
  </si>
  <si>
    <t>Business Acquisition [Line Items]</t>
  </si>
  <si>
    <t>Number of businesses acquired | item</t>
  </si>
  <si>
    <t>Business acquisition, aggregate annualized revenue of acquired businesses</t>
  </si>
  <si>
    <t>Contingent consideration</t>
  </si>
  <si>
    <t>Cash paid</t>
  </si>
  <si>
    <t>Total consideration</t>
  </si>
  <si>
    <t>Assets Acquired and Liabilities Assumed</t>
  </si>
  <si>
    <t>Electronics Marketing</t>
  </si>
  <si>
    <t>Premier Farnell plc</t>
  </si>
  <si>
    <t>Total consideration | £</t>
  </si>
  <si>
    <t>Acquisition consideration per share | £ / shares</t>
  </si>
  <si>
    <t>Discontinued Operations - Consideration (Details) - Disposal Group, Held-for-sale, Not Discontinued Operations - TS Business shares in Millions, $ in Millions</t>
  </si>
  <si>
    <t>Sep. 30, 2016USD ($)shares</t>
  </si>
  <si>
    <t>Income Statement, Balance Sheet and Additional Disclosures by Disposal Groups, Including Discontinued Operations [Line Items]</t>
  </si>
  <si>
    <t>Consideration in sale of business</t>
  </si>
  <si>
    <t>Cash consideration in sale of business</t>
  </si>
  <si>
    <t>Shares consideration in sale of business | shares</t>
  </si>
  <si>
    <t>Discontinued Operations - Assets and Liabilities (Details) - USD ($) $ in Thousands</t>
  </si>
  <si>
    <t>Disposal Group, Held-for-sale, Not Discontinued Operations | TS Business</t>
  </si>
  <si>
    <t>Receivables, less allowances of $36,452 and $39.356, respectively</t>
  </si>
  <si>
    <t>Allowance for doubtful accounts receivable</t>
  </si>
  <si>
    <t>Other long-term liabilities</t>
  </si>
  <si>
    <t>Discontinued Operations - Operations (Details) - USD ($) $ in Thousands</t>
  </si>
  <si>
    <t>Income from discontinued operations, net of taxes</t>
  </si>
  <si>
    <t>Interest and other income (expense), net</t>
  </si>
  <si>
    <t>Income from discontinued operations before income taxes</t>
  </si>
  <si>
    <t>Deferred Tax Liabilities Deferred Expense</t>
  </si>
  <si>
    <t>Disposal Group, Held-for-sale, Not Discontinued Operations | TS Business | Selling, General and Administrative Expenses</t>
  </si>
  <si>
    <t>Corporate expenses</t>
  </si>
  <si>
    <t>Amortization expense</t>
  </si>
  <si>
    <t>Goodwill and intangible assets (Details) - USD ($) $ in Thousands</t>
  </si>
  <si>
    <t>Carrying amount of goodwill, by reportable segment</t>
  </si>
  <si>
    <t>Carrying value</t>
  </si>
  <si>
    <t>Foreign currency translation</t>
  </si>
  <si>
    <t>Gross goodwill</t>
  </si>
  <si>
    <t>Accumulated Impairment</t>
  </si>
  <si>
    <t>Gross Goodwill</t>
  </si>
  <si>
    <t>TS Business | Disposal Group, Held-for-sale, Not Discontinued Operations</t>
  </si>
  <si>
    <t>Goodwill and intangible assets Intangible Assets (Details) - USD ($) $ in Thousands</t>
  </si>
  <si>
    <t>Finite-Lived Intangible Assets [Line Items]</t>
  </si>
  <si>
    <t>Acquired amount</t>
  </si>
  <si>
    <t>Accumulated amortization</t>
  </si>
  <si>
    <t>Net book value</t>
  </si>
  <si>
    <t>Customer related</t>
  </si>
  <si>
    <t>Trade name</t>
  </si>
  <si>
    <t>Other</t>
  </si>
  <si>
    <t>Goodwill and intangible assets (Estimated Future Amortization Expense) (Details) - USD ($) $ in Thousands</t>
  </si>
  <si>
    <t>Fiscal Year:</t>
  </si>
  <si>
    <t>Remainder of fiscal 2017</t>
  </si>
  <si>
    <t>Thereafter</t>
  </si>
  <si>
    <t>Net Book Value</t>
  </si>
  <si>
    <t>Goodwill and intangible assets Textuals (Details) - USD ($) $ in Thousands</t>
  </si>
  <si>
    <t>Weighted average life of intangible assets</t>
  </si>
  <si>
    <t>3 years</t>
  </si>
  <si>
    <t>Continuing and discontinued operations intangible asset amortization expense</t>
  </si>
  <si>
    <t>Intangible asset amortization expense</t>
  </si>
  <si>
    <t>Debt - short-term debt (Details) - USD ($) $ in Thousands</t>
  </si>
  <si>
    <t>Components of short-term debt</t>
  </si>
  <si>
    <t>Debt, Current, Total</t>
  </si>
  <si>
    <t>Bank credit facilities and other</t>
  </si>
  <si>
    <t>Short-term Debt, Weighted Average Interest Rate</t>
  </si>
  <si>
    <t>5.42%</t>
  </si>
  <si>
    <t>4.62%</t>
  </si>
  <si>
    <t>Short-term borrowings</t>
  </si>
  <si>
    <t>Accounts receivable securitization program</t>
  </si>
  <si>
    <t>Current portion of long-term debt, stated interest rate</t>
  </si>
  <si>
    <t>0.93%</t>
  </si>
  <si>
    <t>Current portion of long-term debt</t>
  </si>
  <si>
    <t>Notes Due September 2016</t>
  </si>
  <si>
    <t>6.63%</t>
  </si>
  <si>
    <t>Debt - long-term debt (Details) - USD ($) $ in Thousands</t>
  </si>
  <si>
    <t>Debt Instrument [Line Items]</t>
  </si>
  <si>
    <t>Long-term debt before discount and debt issuance costs</t>
  </si>
  <si>
    <t>Discount and debt issuance costs</t>
  </si>
  <si>
    <t>Long-term debt, stated interest rate</t>
  </si>
  <si>
    <t>Revolving credit facilities</t>
  </si>
  <si>
    <t>Long-term Debt, Weighted Average Interest Rate</t>
  </si>
  <si>
    <t>1.94%</t>
  </si>
  <si>
    <t>1.72%</t>
  </si>
  <si>
    <t>Revolving credit facilities | Accounts receivable securitization program</t>
  </si>
  <si>
    <t>1.16%</t>
  </si>
  <si>
    <t>Notes due | Notes Due June 2020</t>
  </si>
  <si>
    <t>5.88%</t>
  </si>
  <si>
    <t>Notes due | Notes Due December 2022</t>
  </si>
  <si>
    <t>4.88%</t>
  </si>
  <si>
    <t>Notes due | Notes Due April 2026</t>
  </si>
  <si>
    <t>4.63%</t>
  </si>
  <si>
    <t>Other long-term debt</t>
  </si>
  <si>
    <t>2.02%</t>
  </si>
  <si>
    <t>1.92%</t>
  </si>
  <si>
    <t>Debt (Textuals) (Details) $ in Thousands, £ in Millions</t>
  </si>
  <si>
    <t>Oct. 01, 2016GBP (£)</t>
  </si>
  <si>
    <t>Jul. 30, 2016GBP (£)</t>
  </si>
  <si>
    <t>Jul. 30, 2016USD ($)</t>
  </si>
  <si>
    <t>Company's total debt</t>
  </si>
  <si>
    <t>Debt, Long-term and Short-term, Combined Amount</t>
  </si>
  <si>
    <t>Total fair value</t>
  </si>
  <si>
    <t>Tranche A-1</t>
  </si>
  <si>
    <t>Term</t>
  </si>
  <si>
    <t>364 days</t>
  </si>
  <si>
    <t>Short-term borrowings | £</t>
  </si>
  <si>
    <t>Tranche B</t>
  </si>
  <si>
    <t>Tranche A-2</t>
  </si>
  <si>
    <t>90 days</t>
  </si>
  <si>
    <t>Certain Foreign Subsidiaries | Term Loan Credit Agreement</t>
  </si>
  <si>
    <t>Maximum borrowing amount | £</t>
  </si>
  <si>
    <t>Letters of credit outstanding, amount | £</t>
  </si>
  <si>
    <t>Maximum borrowing amount</t>
  </si>
  <si>
    <t>5 years</t>
  </si>
  <si>
    <t>Line of credit facility contingent increase to maximum borrowing capacity</t>
  </si>
  <si>
    <t>Accounts Receivable from Securitization</t>
  </si>
  <si>
    <t>2 years</t>
  </si>
  <si>
    <t>Line of Credit Facility, Commitment Fee Percentage</t>
  </si>
  <si>
    <t>0.40%</t>
  </si>
  <si>
    <t>Revolving credit facilities | Accounts receivable securitization program | Base Rate or Commercial Paper [Member]</t>
  </si>
  <si>
    <t>Spread over base rate</t>
  </si>
  <si>
    <t>Letter of Credit</t>
  </si>
  <si>
    <t>Letters of credit outstanding, amount</t>
  </si>
  <si>
    <t>Derivative financial instruments Textuals (Details) - USD ($)</t>
  </si>
  <si>
    <t>Derivative fair value</t>
  </si>
  <si>
    <t>Derivative assets fair value</t>
  </si>
  <si>
    <t>Derivative liabilities fair value</t>
  </si>
  <si>
    <t>Foreign Exchange Forward | Accrued Expenses</t>
  </si>
  <si>
    <t>Derivative notional amounts</t>
  </si>
  <si>
    <t>Total notional amount</t>
  </si>
  <si>
    <t>Maximum | Foreign Exchange Forward</t>
  </si>
  <si>
    <t>Derivatives, Fair Value [Line Items]</t>
  </si>
  <si>
    <t>Maximum maturity of foreign exchange contracts (less than 60 days)</t>
  </si>
  <si>
    <t>60 days</t>
  </si>
  <si>
    <t>Derivative financial instruments (Details) - USD ($)</t>
  </si>
  <si>
    <t>Derivative Instruments, Gain (Loss) [Line Items]</t>
  </si>
  <si>
    <t>Average length of time of Foreign exchange contracts</t>
  </si>
  <si>
    <t>47 days</t>
  </si>
  <si>
    <t>53 days</t>
  </si>
  <si>
    <t>Not Designated as Hedging Instrument | Foreign Exchange Forward</t>
  </si>
  <si>
    <t>Derivative, Gain (Loss) on Derivative, Net</t>
  </si>
  <si>
    <t>Other expenses, net</t>
  </si>
  <si>
    <t>Net derivative financial instrument gain (loss)</t>
  </si>
  <si>
    <t>Commitments and contingencies (Textuals) (Details) $ in Millions</t>
  </si>
  <si>
    <t>Loss Contingency, Estimate [Abstract]</t>
  </si>
  <si>
    <t>Estimate of possible loss</t>
  </si>
  <si>
    <t>Bell</t>
  </si>
  <si>
    <t>Contingent liability recognized</t>
  </si>
  <si>
    <t>Income taxes textuals (Details) - USD ($) $ in Millions</t>
  </si>
  <si>
    <t>Effective tax rate</t>
  </si>
  <si>
    <t>23.80%</t>
  </si>
  <si>
    <t>25.40%</t>
  </si>
  <si>
    <t>Pension and retirement plans (Periodic Pension Cost) (Details) - USD ($) $ in Thousands</t>
  </si>
  <si>
    <t>Service cost</t>
  </si>
  <si>
    <t>Interest cost</t>
  </si>
  <si>
    <t>Expected return on plan assets</t>
  </si>
  <si>
    <t>Recognized net actuarial loss</t>
  </si>
  <si>
    <t>Amortization of prior service credits</t>
  </si>
  <si>
    <t>Net periodic pension cost</t>
  </si>
  <si>
    <t>Pension and retirement plan (Textuals) (Details) $ in Millions</t>
  </si>
  <si>
    <t>Defined benefit plans, estimated future employer contributions each remaining quarter of current fiscal year</t>
  </si>
  <si>
    <t>Contributions</t>
  </si>
  <si>
    <t>Shareholders' equity (Share repurchase program textuals) (Details) - USD ($) $ / shares in Units, $ in Thousands, shares in Millions</t>
  </si>
  <si>
    <t>Aug. 27, 2016</t>
  </si>
  <si>
    <t>Authorized repurchase of common stock under Share Repurchase Program</t>
  </si>
  <si>
    <t>Aggregate number of shares repurchased since inception (in shares)</t>
  </si>
  <si>
    <t>Aggregate cost of shares repurchased since inception</t>
  </si>
  <si>
    <t>Remaining authorized repurchase amount</t>
  </si>
  <si>
    <t>Earnings per share (Details) - USD ($) $ / shares in Units, shares in Thousands, $ in Thousands</t>
  </si>
  <si>
    <t>Numerator:</t>
  </si>
  <si>
    <t>Denominator:</t>
  </si>
  <si>
    <t>Weighted average common shares for basic earnings per share</t>
  </si>
  <si>
    <t>Net effect of dilutive stock option, restricted stock units and performance share units</t>
  </si>
  <si>
    <t>Weighted average common shares for diluted earnings per share</t>
  </si>
  <si>
    <t>Stock options excluded from earnings per share calculation due to antidilutive effect</t>
  </si>
  <si>
    <t>Additional cash flow information (Details) - USD ($) $ in Thousands</t>
  </si>
  <si>
    <t>Interest paid</t>
  </si>
  <si>
    <t>Income taxes paid</t>
  </si>
  <si>
    <t>Accrued property, plant and equipment not paid</t>
  </si>
  <si>
    <t>Cash equivalents</t>
  </si>
  <si>
    <t>Segment information (Details) - USD ($) $ in Thousands</t>
  </si>
  <si>
    <t>Segment Reporting Information [Line Items]</t>
  </si>
  <si>
    <t>Sales tranferred</t>
  </si>
  <si>
    <t>Sales, by segment</t>
  </si>
  <si>
    <t>Operating income (expense):</t>
  </si>
  <si>
    <t>Operating income (expense) before restructuring charges, integration, amortization of acquired intangible assets, and other</t>
  </si>
  <si>
    <t>Restructuring, integration and other expenses (Note 14)</t>
  </si>
  <si>
    <t>Amortization of acquired intangible assets and other</t>
  </si>
  <si>
    <t>Assets:</t>
  </si>
  <si>
    <t>Assets</t>
  </si>
  <si>
    <t>Property, plant and equipment, net, by geographic area</t>
  </si>
  <si>
    <t>Less:TS discontinued operations</t>
  </si>
  <si>
    <t>Americas</t>
  </si>
  <si>
    <t>United States</t>
  </si>
  <si>
    <t>EMEA</t>
  </si>
  <si>
    <t>Germany</t>
  </si>
  <si>
    <t>United Kingdom</t>
  </si>
  <si>
    <t>Belgium</t>
  </si>
  <si>
    <t>Asia Pacific</t>
  </si>
  <si>
    <t>China (including Hong Kong)</t>
  </si>
  <si>
    <t>Taiwan</t>
  </si>
  <si>
    <t>Corporate</t>
  </si>
  <si>
    <t>Corporate | TS Business | Disposal Group, Held-for-sale, Not Discontinued Operations</t>
  </si>
  <si>
    <t>Electronics Marketing | Segment</t>
  </si>
  <si>
    <t>Technology Solutions | Segment</t>
  </si>
  <si>
    <t>Restructuring, integration and other expenses (Details) - USD ($) $ / shares in Units, $ in Thousands</t>
  </si>
  <si>
    <t>Charges related to the acquisition and integration activities [Abstract]</t>
  </si>
  <si>
    <t>Restructuring, integration and other expenses before tax</t>
  </si>
  <si>
    <t>Restructuring expenses</t>
  </si>
  <si>
    <t>Integration costs</t>
  </si>
  <si>
    <t>Acquisition and divestiture costs</t>
  </si>
  <si>
    <t>Other costs</t>
  </si>
  <si>
    <t>Changes in estimates for prior year restructuring liabilities</t>
  </si>
  <si>
    <t>Less: Restructuring, integration and other expenses - discontinued operations</t>
  </si>
  <si>
    <t>Restructuring, integration and other expenses before tax - continuing operations</t>
  </si>
  <si>
    <t>Restructuring, integration and other expenses after tax</t>
  </si>
  <si>
    <t>Restructuring, integration and other expenses per share on a diluted basis (in dollars per share)</t>
  </si>
  <si>
    <t>Restructuring, integration and other expenses (Details) $ in Thousands</t>
  </si>
  <si>
    <t>Cash payments</t>
  </si>
  <si>
    <t>Other, principally foreign currency translation</t>
  </si>
  <si>
    <t>Ending Balance</t>
  </si>
  <si>
    <t>Beginning Balance</t>
  </si>
  <si>
    <t>Changes in estimates, net</t>
  </si>
  <si>
    <t>Non-cash amounts</t>
  </si>
  <si>
    <t>Fiscal Year 2015 And Prior Restructuring Liabilities</t>
  </si>
  <si>
    <t>Employee Severance | Fiscal Year 2017 Restructuring Liabilities</t>
  </si>
  <si>
    <t>Employee Severance | Fiscal Year 2016 Restructuring Liabilities</t>
  </si>
  <si>
    <t>Facility Closing | Fiscal Year 2017 Restructuring Liabilities</t>
  </si>
  <si>
    <t>Facility Closing | Fiscal Year 2016 Restructuring Liabilities</t>
  </si>
  <si>
    <t>Other Restructuring | Fiscal Year 2017 Restructuring Liabilities</t>
  </si>
  <si>
    <t>Other Restructuring | Fiscal Year 2016 Restructuring Liabilities</t>
  </si>
  <si>
    <t>Restructuring, integration and other expenses (Textuals) (Details) $ in Thousands</t>
  </si>
  <si>
    <t>Oct. 01, 2016USD ($)employee</t>
  </si>
  <si>
    <t>Restructuring Reserve</t>
  </si>
  <si>
    <t>Fiscal Year 2017 Restructuring Liabilities | EM</t>
  </si>
  <si>
    <t>Fiscal Year 2017 Restructuring Liabilities | TS</t>
  </si>
  <si>
    <t>Fiscal Year 2017 Restructuring Liabilities | Business Support</t>
  </si>
  <si>
    <t>Environmental remediation expense</t>
  </si>
  <si>
    <t>Fiscal Year 2016 Restructuring Liabilities | Minimum</t>
  </si>
  <si>
    <t>Number of employee reductions under Severance charges | employe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0_);_(&quot;£ &quot;(#,##0.00)" numFmtId="168"/>
    <numFmt formatCode="#,##0.0_);(#,##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5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c t="s" s="4" r="B13">
        <v>22</v>
      </c>
    </row>
    <row spans="1:3" r="14">
      <c t="s" s="4" r="A14">
        <v>23</v>
      </c>
      <c t="n" s="6" r="C14">
        <v>127630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96545</v>
      </c>
      <c t="n" s="7" r="C3">
        <v>1031478</v>
      </c>
    </row>
    <row spans="1:3" r="4">
      <c t="s" s="4" r="A4">
        <v>28</v>
      </c>
      <c t="n" s="6" r="B4">
        <v>2876346</v>
      </c>
      <c t="n" s="6" r="C4">
        <v>2803678</v>
      </c>
    </row>
    <row spans="1:3" r="5">
      <c t="s" s="4" r="A5">
        <v>29</v>
      </c>
      <c t="n" s="6" r="B5">
        <v>2418761</v>
      </c>
      <c t="n" s="6" r="C5">
        <v>2589659</v>
      </c>
    </row>
    <row spans="1:3" r="6">
      <c t="s" s="4" r="A6">
        <v>30</v>
      </c>
      <c t="n" s="6" r="B6">
        <v>76514</v>
      </c>
      <c t="n" s="6" r="C6">
        <v>81196</v>
      </c>
    </row>
    <row spans="1:3" r="7">
      <c t="s" s="4" r="A7">
        <v>31</v>
      </c>
      <c t="n" s="6" r="B7">
        <v>3131587</v>
      </c>
      <c t="n" s="6" r="C7">
        <v>2497962</v>
      </c>
    </row>
    <row spans="1:3" r="8">
      <c t="s" s="4" r="A8">
        <v>32</v>
      </c>
      <c t="n" s="6" r="B8">
        <v>9699753</v>
      </c>
      <c t="n" s="6" r="C8">
        <v>9003973</v>
      </c>
    </row>
    <row spans="1:3" r="9">
      <c t="s" s="4" r="A9">
        <v>33</v>
      </c>
      <c t="n" s="6" r="B9">
        <v>471321</v>
      </c>
      <c t="n" s="6" r="C9">
        <v>453209</v>
      </c>
    </row>
    <row spans="1:3" r="10">
      <c t="s" s="4" r="A10">
        <v>34</v>
      </c>
      <c t="n" s="6" r="B10">
        <v>620850</v>
      </c>
      <c t="n" s="6" r="C10">
        <v>621852</v>
      </c>
    </row>
    <row spans="1:3" r="11">
      <c t="s" s="4" r="A11">
        <v>35</v>
      </c>
      <c t="n" s="6" r="B11">
        <v>20823</v>
      </c>
      <c t="n" s="6" r="C11">
        <v>22571</v>
      </c>
    </row>
    <row spans="1:3" r="12">
      <c t="s" s="4" r="A12">
        <v>36</v>
      </c>
      <c t="n" s="6" r="B12">
        <v>233376</v>
      </c>
      <c t="n" s="6" r="C12">
        <v>239133</v>
      </c>
    </row>
    <row spans="1:3" r="13">
      <c t="s" s="4" r="A13">
        <v>37</v>
      </c>
      <c t="n" s="6" r="C13">
        <v>899067</v>
      </c>
    </row>
    <row spans="1:3" r="14">
      <c t="s" s="4" r="A14">
        <v>38</v>
      </c>
      <c t="n" s="6" r="B14">
        <v>11046123</v>
      </c>
      <c t="n" s="6" r="C14">
        <v>11239805</v>
      </c>
    </row>
    <row spans="1:3" r="15">
      <c t="s" s="3" r="A15">
        <v>39</v>
      </c>
    </row>
    <row spans="1:3" r="16">
      <c t="s" s="4" r="A16">
        <v>40</v>
      </c>
      <c t="n" s="6" r="B16">
        <v>98017</v>
      </c>
      <c t="n" s="6" r="C16">
        <v>1152599</v>
      </c>
    </row>
    <row spans="1:3" r="17">
      <c t="s" s="4" r="A17">
        <v>41</v>
      </c>
      <c t="n" s="6" r="B17">
        <v>1463555</v>
      </c>
      <c t="n" s="6" r="C17">
        <v>1616694</v>
      </c>
    </row>
    <row spans="1:3" r="18">
      <c t="s" s="4" r="A18">
        <v>42</v>
      </c>
      <c t="n" s="6" r="B18">
        <v>419445</v>
      </c>
      <c t="n" s="6" r="C18">
        <v>394888</v>
      </c>
    </row>
    <row spans="1:3" r="19">
      <c t="s" s="4" r="A19">
        <v>43</v>
      </c>
      <c t="n" s="6" r="B19">
        <v>1452851</v>
      </c>
      <c t="n" s="6" r="C19">
        <v>1778312</v>
      </c>
    </row>
    <row spans="1:3" r="20">
      <c t="s" s="4" r="A20">
        <v>44</v>
      </c>
      <c t="n" s="6" r="B20">
        <v>3433868</v>
      </c>
      <c t="n" s="6" r="C20">
        <v>4942493</v>
      </c>
    </row>
    <row spans="1:3" r="21">
      <c t="s" s="4" r="A21">
        <v>45</v>
      </c>
      <c t="n" s="6" r="B21">
        <v>2609617</v>
      </c>
      <c t="n" s="6" r="C21">
        <v>1339204</v>
      </c>
    </row>
    <row spans="1:3" r="22">
      <c t="s" s="4" r="A22">
        <v>46</v>
      </c>
      <c t="n" s="6" r="B22">
        <v>213612</v>
      </c>
      <c t="n" s="6" r="C22">
        <v>223053</v>
      </c>
    </row>
    <row spans="1:3" r="23">
      <c t="s" s="4" r="A23">
        <v>47</v>
      </c>
      <c t="n" s="6" r="C23">
        <v>43769</v>
      </c>
    </row>
    <row spans="1:3" r="24">
      <c t="s" s="4" r="A24">
        <v>48</v>
      </c>
      <c t="n" s="6" r="B24">
        <v>6257097</v>
      </c>
      <c t="n" s="6" r="C24">
        <v>6548519</v>
      </c>
    </row>
    <row spans="1:3" r="25">
      <c t="s" s="4" r="A25">
        <v>49</v>
      </c>
      <c t="s" s="4" r="B25">
        <v>50</v>
      </c>
      <c t="s" s="4" r="C25">
        <v>50</v>
      </c>
    </row>
    <row spans="1:3" r="26">
      <c t="s" s="3" r="A26">
        <v>51</v>
      </c>
    </row>
    <row spans="1:3" r="27">
      <c t="s" s="4" r="A27">
        <v>52</v>
      </c>
      <c t="n" s="6" r="B27">
        <v>127575</v>
      </c>
      <c t="n" s="6" r="C27">
        <v>127377</v>
      </c>
    </row>
    <row spans="1:3" r="28">
      <c t="s" s="4" r="A28">
        <v>53</v>
      </c>
      <c t="n" s="6" r="B28">
        <v>1470725</v>
      </c>
      <c t="n" s="6" r="C28">
        <v>1452678</v>
      </c>
    </row>
    <row spans="1:3" r="29">
      <c t="s" s="4" r="A29">
        <v>54</v>
      </c>
      <c t="n" s="6" r="B29">
        <v>3679438</v>
      </c>
      <c t="n" s="6" r="C29">
        <v>3632271</v>
      </c>
    </row>
    <row spans="1:3" r="30">
      <c t="s" s="4" r="A30">
        <v>55</v>
      </c>
      <c t="n" s="6" r="B30">
        <v>-488495</v>
      </c>
      <c t="n" s="6" r="C30">
        <v>-520775</v>
      </c>
    </row>
    <row spans="1:3" r="31">
      <c t="s" s="4" r="A31">
        <v>56</v>
      </c>
      <c t="n" s="6" r="B31">
        <v>-217</v>
      </c>
      <c t="n" s="6" r="C31">
        <v>-265</v>
      </c>
    </row>
    <row spans="1:3" r="32">
      <c t="s" s="4" r="A32">
        <v>57</v>
      </c>
      <c t="n" s="6" r="B32">
        <v>4789026</v>
      </c>
      <c t="n" s="6" r="C32">
        <v>4691286</v>
      </c>
    </row>
    <row spans="1:3" r="33">
      <c t="s" s="4" r="A33">
        <v>58</v>
      </c>
      <c t="n" s="7" r="B33">
        <v>11046123</v>
      </c>
      <c t="n" s="7" r="C33">
        <v>11239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73</v>
      </c>
      <c t="s" s="2" r="B1">
        <v>1</v>
      </c>
    </row>
    <row spans="1:2" r="2">
      <c t="s" s="2" r="B2">
        <v>2</v>
      </c>
    </row>
    <row spans="1:2" r="3">
      <c t="s" s="3" r="A3">
        <v>73</v>
      </c>
    </row>
    <row spans="1:2" r="4">
      <c t="s" s="4" r="A4">
        <v>73</v>
      </c>
      <c t="s" s="4" r="B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163</v>
      </c>
      <c t="s" s="2" r="B1">
        <v>1</v>
      </c>
    </row>
    <row spans="1:2" r="2">
      <c t="s" s="2" r="B2">
        <v>2</v>
      </c>
    </row>
    <row spans="1:2" r="3">
      <c t="s" s="3" r="A3">
        <v>134</v>
      </c>
    </row>
    <row spans="1:2" r="4">
      <c t="s" s="4" r="A4">
        <v>164</v>
      </c>
      <c t="s" s="4" r="B4">
        <v>165</v>
      </c>
    </row>
    <row spans="1:2" r="5">
      <c t="s" s="4" r="A5">
        <v>166</v>
      </c>
      <c t="s" s="4" r="B5">
        <v>167</v>
      </c>
    </row>
    <row spans="1:2" r="6">
      <c t="s" s="4" r="A6">
        <v>168</v>
      </c>
      <c t="s" s="4" r="B6">
        <v>169</v>
      </c>
    </row>
    <row spans="1:2" r="7">
      <c t="s" s="4" r="A7">
        <v>170</v>
      </c>
      <c t="s" s="4" r="B7">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72</v>
      </c>
      <c t="s" s="2" r="B1">
        <v>1</v>
      </c>
    </row>
    <row spans="1:2" r="2">
      <c t="s" s="2" r="B2">
        <v>2</v>
      </c>
    </row>
    <row spans="1:2" r="3">
      <c t="s" s="3" r="A3">
        <v>139</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41</v>
      </c>
    </row>
    <row spans="1:2" r="4">
      <c t="s" s="4" r="A4">
        <v>178</v>
      </c>
      <c t="s" s="4" r="B4">
        <v>179</v>
      </c>
    </row>
    <row spans="1:2" r="5">
      <c t="s" s="4" r="A5">
        <v>180</v>
      </c>
      <c t="s" s="4" r="B5">
        <v>181</v>
      </c>
    </row>
    <row spans="1:2" r="6">
      <c t="s" s="4" r="A6">
        <v>182</v>
      </c>
      <c t="s" s="4" r="B6">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6"/>
    <col customWidth="1" max="2" min="2" width="80"/>
  </cols>
  <sheetData>
    <row spans="1:2" r="1">
      <c t="s" s="1" r="A1">
        <v>184</v>
      </c>
      <c t="s" s="2" r="B1">
        <v>1</v>
      </c>
    </row>
    <row spans="1:2" r="2">
      <c t="s" s="2" r="B2">
        <v>2</v>
      </c>
    </row>
    <row spans="1:2" r="3">
      <c t="s" s="3" r="A3">
        <v>143</v>
      </c>
    </row>
    <row spans="1:2" r="4">
      <c t="s" s="4" r="A4">
        <v>40</v>
      </c>
      <c t="s" s="4" r="B4">
        <v>185</v>
      </c>
    </row>
    <row spans="1:2" r="5">
      <c t="s" s="4" r="A5">
        <v>45</v>
      </c>
      <c t="s" s="4" r="B5">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87</v>
      </c>
      <c t="s" s="2" r="B1">
        <v>1</v>
      </c>
    </row>
    <row spans="1:2" r="2">
      <c t="s" s="2" r="B2">
        <v>2</v>
      </c>
    </row>
    <row spans="1:2" r="3">
      <c t="s" s="3" r="A3">
        <v>145</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6</v>
      </c>
      <c t="s" s="2" r="B1">
        <v>1</v>
      </c>
    </row>
    <row spans="1:2" r="2">
      <c t="s" s="2" r="B2">
        <v>2</v>
      </c>
    </row>
    <row spans="1:2" r="3">
      <c t="s" s="3" r="A3">
        <v>156</v>
      </c>
    </row>
    <row spans="1:2" r="4">
      <c t="s" s="4" r="A4">
        <v>197</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158</v>
      </c>
    </row>
    <row spans="1:2" r="4">
      <c t="s" s="4" r="A4">
        <v>200</v>
      </c>
      <c t="s" s="4" r="B4">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5</v>
      </c>
    </row>
    <row spans="1:3" r="2">
      <c t="s" s="3" r="A2">
        <v>26</v>
      </c>
    </row>
    <row spans="1:3" r="3">
      <c t="s" s="4" r="A3">
        <v>60</v>
      </c>
      <c t="n" s="7" r="B3">
        <v>30756</v>
      </c>
      <c t="n" s="7" r="C3">
        <v>27448</v>
      </c>
    </row>
    <row spans="1:3" r="4">
      <c t="s" s="3" r="A4">
        <v>61</v>
      </c>
    </row>
    <row spans="1:3" r="5">
      <c t="s" s="4" r="A5">
        <v>62</v>
      </c>
      <c t="n" s="7" r="B5">
        <v>1</v>
      </c>
      <c t="n" s="7" r="C5">
        <v>1</v>
      </c>
    </row>
    <row spans="1:3" r="6">
      <c t="s" s="4" r="A6">
        <v>63</v>
      </c>
      <c t="n" s="6" r="B6">
        <v>300000000</v>
      </c>
      <c t="n" s="6" r="C6">
        <v>300000000</v>
      </c>
    </row>
    <row spans="1:3" r="7">
      <c t="s" s="4" r="A7">
        <v>64</v>
      </c>
      <c t="n" s="6" r="B7">
        <v>127574528</v>
      </c>
      <c t="n" s="6" r="C7">
        <v>127377466</v>
      </c>
    </row>
    <row spans="1:3" r="8">
      <c t="s" s="4" r="A8">
        <v>65</v>
      </c>
      <c t="n" s="6" r="B8">
        <v>25613</v>
      </c>
      <c t="n" s="6" r="C8">
        <v>273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02</v>
      </c>
      <c t="s" s="2" r="B1">
        <v>1</v>
      </c>
    </row>
    <row spans="1:2" r="2">
      <c t="s" s="2" r="B2">
        <v>2</v>
      </c>
    </row>
    <row spans="1:2" r="3">
      <c t="s" s="3" r="A3">
        <v>160</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t="s" s="1" r="A1">
        <v>207</v>
      </c>
      <c t="s" s="2" r="B1">
        <v>1</v>
      </c>
    </row>
    <row spans="1:2" r="2">
      <c t="s" s="2" r="B2">
        <v>2</v>
      </c>
    </row>
    <row spans="1:2" r="3">
      <c t="s" s="4" r="A3">
        <v>208</v>
      </c>
    </row>
    <row spans="1:2" r="4">
      <c t="s" s="3" r="A4">
        <v>209</v>
      </c>
    </row>
    <row spans="1:2" r="5">
      <c t="s" s="4" r="A5">
        <v>210</v>
      </c>
      <c t="s" s="4" r="B5">
        <v>211</v>
      </c>
    </row>
    <row spans="1:2" r="6">
      <c t="s" s="4" r="A6">
        <v>212</v>
      </c>
      <c t="s" s="4" r="B6">
        <v>213</v>
      </c>
    </row>
    <row spans="1:2" r="7">
      <c t="s" s="4" r="A7">
        <v>214</v>
      </c>
    </row>
    <row spans="1:2" r="8">
      <c t="s" s="3" r="A8">
        <v>209</v>
      </c>
    </row>
    <row spans="1:2" r="9">
      <c t="s" s="4" r="A9">
        <v>212</v>
      </c>
      <c t="s" s="4" r="B9">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31"/>
    <col customWidth="1" max="3" min="3" width="25"/>
    <col customWidth="1" max="4" min="4" width="21"/>
    <col customWidth="1" max="5" min="5" width="21"/>
  </cols>
  <sheetData>
    <row spans="1:5" r="1">
      <c t="s" s="1" r="A1">
        <v>216</v>
      </c>
      <c t="s" s="2" r="B1">
        <v>217</v>
      </c>
      <c t="s" s="2" r="C1">
        <v>1</v>
      </c>
    </row>
    <row spans="1:5" r="2">
      <c t="s" s="2" r="B2">
        <v>218</v>
      </c>
      <c t="s" s="2" r="C2">
        <v>219</v>
      </c>
      <c t="s" s="2" r="D2">
        <v>220</v>
      </c>
      <c t="s" s="2" r="E2">
        <v>221</v>
      </c>
    </row>
    <row spans="1:5" r="3">
      <c t="s" s="3" r="A3">
        <v>222</v>
      </c>
    </row>
    <row spans="1:5" r="4">
      <c t="s" s="4" r="A4">
        <v>223</v>
      </c>
      <c t="n" s="6" r="C4">
        <v>2</v>
      </c>
    </row>
    <row spans="1:5" r="5">
      <c t="s" s="4" r="A5">
        <v>224</v>
      </c>
      <c t="n" s="7" r="C5">
        <v>120000</v>
      </c>
    </row>
    <row spans="1:5" r="6">
      <c t="s" s="3" r="A6">
        <v>225</v>
      </c>
    </row>
    <row spans="1:5" r="7">
      <c t="s" s="4" r="A7">
        <v>226</v>
      </c>
      <c t="n" s="6" r="C7">
        <v>19700</v>
      </c>
    </row>
    <row spans="1:5" r="8">
      <c t="s" s="4" r="A8">
        <v>227</v>
      </c>
      <c t="n" s="7" r="C8">
        <v>36400</v>
      </c>
    </row>
    <row spans="1:5" r="9">
      <c t="s" s="3" r="A9">
        <v>228</v>
      </c>
    </row>
    <row spans="1:5" r="10">
      <c t="s" s="4" r="A10">
        <v>34</v>
      </c>
      <c t="n" s="7" r="D10">
        <v>620850</v>
      </c>
      <c t="n" s="7" r="E10">
        <v>621852</v>
      </c>
    </row>
    <row spans="1:5" r="11">
      <c t="s" s="4" r="A11">
        <v>229</v>
      </c>
    </row>
    <row spans="1:5" r="12">
      <c t="s" s="3" r="A12">
        <v>228</v>
      </c>
    </row>
    <row spans="1:5" r="13">
      <c t="s" s="4" r="A13">
        <v>34</v>
      </c>
      <c t="n" s="7" r="D13">
        <v>620850</v>
      </c>
      <c t="n" s="7" r="E13">
        <v>621852</v>
      </c>
    </row>
    <row spans="1:5" r="14">
      <c t="s" s="4" r="A14">
        <v>230</v>
      </c>
    </row>
    <row spans="1:5" r="15">
      <c t="s" s="3" r="A15">
        <v>225</v>
      </c>
    </row>
    <row spans="1:5" r="16">
      <c t="s" s="4" r="A16">
        <v>231</v>
      </c>
      <c t="n" s="10" r="B16">
        <v>691</v>
      </c>
    </row>
    <row spans="1:5" r="17">
      <c t="s" s="4" r="A17">
        <v>232</v>
      </c>
      <c t="n" s="11" r="B17">
        <v>1.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33</v>
      </c>
      <c t="s" s="2" r="B1">
        <v>234</v>
      </c>
    </row>
    <row spans="1:2" r="2">
      <c t="s" s="3" r="A2">
        <v>235</v>
      </c>
    </row>
    <row spans="1:2" r="3">
      <c t="s" s="4" r="A3">
        <v>236</v>
      </c>
      <c t="n" s="7" r="B3">
        <v>2600</v>
      </c>
    </row>
    <row spans="1:2" r="4">
      <c t="s" s="4" r="A4">
        <v>237</v>
      </c>
      <c t="n" s="7" r="B4">
        <v>2400</v>
      </c>
    </row>
    <row spans="1:2" r="5">
      <c t="s" s="4" r="A5">
        <v>238</v>
      </c>
      <c t="n" s="12" r="B5">
        <v>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9</v>
      </c>
      <c t="s" s="2" r="B1">
        <v>2</v>
      </c>
      <c t="s" s="2" r="C1">
        <v>25</v>
      </c>
    </row>
    <row spans="1:3" r="2">
      <c t="s" s="3" r="A2">
        <v>235</v>
      </c>
    </row>
    <row spans="1:3" r="3">
      <c t="s" s="4" r="A3">
        <v>32</v>
      </c>
      <c t="n" s="7" r="B3">
        <v>3131587</v>
      </c>
      <c t="n" s="7" r="C3">
        <v>2497962</v>
      </c>
    </row>
    <row spans="1:3" r="4">
      <c t="s" s="4" r="A4">
        <v>44</v>
      </c>
      <c t="n" s="6" r="B4">
        <v>1452851</v>
      </c>
      <c t="n" s="6" r="C4">
        <v>1778312</v>
      </c>
    </row>
    <row spans="1:3" r="5">
      <c t="s" s="4" r="A5">
        <v>240</v>
      </c>
    </row>
    <row spans="1:3" r="6">
      <c t="s" s="3" r="A6">
        <v>235</v>
      </c>
    </row>
    <row spans="1:3" r="7">
      <c t="s" s="4" r="A7">
        <v>241</v>
      </c>
      <c t="n" s="6" r="B7">
        <v>1945304</v>
      </c>
      <c t="n" s="6" r="C7">
        <v>2171442</v>
      </c>
    </row>
    <row spans="1:3" r="8">
      <c t="s" s="4" r="A8">
        <v>242</v>
      </c>
      <c t="n" s="6" r="B8">
        <v>36452</v>
      </c>
      <c t="n" s="6" r="C8">
        <v>39356</v>
      </c>
    </row>
    <row spans="1:3" r="9">
      <c t="s" s="4" r="A9">
        <v>29</v>
      </c>
      <c t="n" s="6" r="B9">
        <v>226668</v>
      </c>
      <c t="n" s="6" r="C9">
        <v>266572</v>
      </c>
    </row>
    <row spans="1:3" r="10">
      <c t="s" s="4" r="A10">
        <v>30</v>
      </c>
      <c t="n" s="6" r="B10">
        <v>57487</v>
      </c>
      <c t="n" s="6" r="C10">
        <v>59948</v>
      </c>
    </row>
    <row spans="1:3" r="11">
      <c t="s" s="4" r="A11">
        <v>32</v>
      </c>
      <c t="n" s="6" r="B11">
        <v>2229459</v>
      </c>
      <c t="n" s="6" r="C11">
        <v>2497962</v>
      </c>
    </row>
    <row spans="1:3" r="12">
      <c t="s" s="4" r="A12">
        <v>33</v>
      </c>
      <c t="n" s="6" r="B12">
        <v>153194</v>
      </c>
      <c t="n" s="6" r="C12">
        <v>159449</v>
      </c>
    </row>
    <row spans="1:3" r="13">
      <c t="s" s="4" r="A13">
        <v>34</v>
      </c>
      <c t="n" s="6" r="B13">
        <v>661812</v>
      </c>
      <c t="n" s="6" r="C13">
        <v>659368</v>
      </c>
    </row>
    <row spans="1:3" r="14">
      <c t="s" s="4" r="A14">
        <v>35</v>
      </c>
      <c t="n" s="6" r="B14">
        <v>51571</v>
      </c>
      <c t="n" s="6" r="C14">
        <v>55826</v>
      </c>
    </row>
    <row spans="1:3" r="15">
      <c t="s" s="4" r="A15">
        <v>36</v>
      </c>
      <c t="n" s="6" r="B15">
        <v>35551</v>
      </c>
      <c t="n" s="6" r="C15">
        <v>24424</v>
      </c>
    </row>
    <row spans="1:3" r="16">
      <c t="s" s="4" r="A16">
        <v>38</v>
      </c>
      <c t="n" s="6" r="B16">
        <v>3131587</v>
      </c>
      <c t="n" s="6" r="C16">
        <v>3397029</v>
      </c>
    </row>
    <row spans="1:3" r="17">
      <c t="s" s="4" r="A17">
        <v>41</v>
      </c>
      <c t="n" s="6" r="B17">
        <v>1253698</v>
      </c>
      <c t="n" s="6" r="C17">
        <v>1617087</v>
      </c>
    </row>
    <row spans="1:3" r="18">
      <c t="s" s="4" r="A18">
        <v>42</v>
      </c>
      <c t="n" s="6" r="B18">
        <v>148475</v>
      </c>
      <c t="n" s="6" r="C18">
        <v>161225</v>
      </c>
    </row>
    <row spans="1:3" r="19">
      <c t="s" s="4" r="A19">
        <v>44</v>
      </c>
      <c t="n" s="6" r="B19">
        <v>1402173</v>
      </c>
      <c t="n" s="6" r="C19">
        <v>1778312</v>
      </c>
    </row>
    <row spans="1:3" r="20">
      <c t="s" s="4" r="A20">
        <v>243</v>
      </c>
      <c t="n" s="6" r="B20">
        <v>50678</v>
      </c>
      <c t="n" s="6" r="C20">
        <v>43769</v>
      </c>
    </row>
    <row spans="1:3" r="21">
      <c t="s" s="4" r="A21">
        <v>48</v>
      </c>
      <c t="n" s="7" r="B21">
        <v>1452851</v>
      </c>
      <c t="n" s="7" r="C21">
        <v>18220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4</v>
      </c>
      <c t="s" s="2" r="B1">
        <v>1</v>
      </c>
    </row>
    <row spans="1:3" r="2">
      <c t="s" s="2" r="B2">
        <v>2</v>
      </c>
      <c t="s" s="2" r="C2">
        <v>67</v>
      </c>
    </row>
    <row spans="1:3" r="3">
      <c t="s" s="3" r="A3">
        <v>235</v>
      </c>
    </row>
    <row spans="1:3" r="4">
      <c t="s" s="4" r="A4">
        <v>94</v>
      </c>
      <c t="n" s="7" r="B4">
        <v>21295</v>
      </c>
      <c t="n" s="7" r="C4">
        <v>9403</v>
      </c>
    </row>
    <row spans="1:3" r="5">
      <c t="s" s="4" r="A5">
        <v>245</v>
      </c>
      <c t="n" s="6" r="B5">
        <v>257</v>
      </c>
      <c t="n" s="6" r="C5">
        <v>19266</v>
      </c>
    </row>
    <row spans="1:3" r="6">
      <c t="s" s="4" r="A6">
        <v>240</v>
      </c>
    </row>
    <row spans="1:3" r="7">
      <c t="s" s="3" r="A7">
        <v>235</v>
      </c>
    </row>
    <row spans="1:3" r="8">
      <c t="s" s="4" r="A8">
        <v>69</v>
      </c>
      <c t="n" s="6" r="B8">
        <v>1866901</v>
      </c>
      <c t="n" s="6" r="C8">
        <v>2368892</v>
      </c>
    </row>
    <row spans="1:3" r="9">
      <c t="s" s="4" r="A9">
        <v>70</v>
      </c>
      <c t="n" s="6" r="B9">
        <v>1676458</v>
      </c>
      <c t="n" s="6" r="C9">
        <v>2140672</v>
      </c>
    </row>
    <row spans="1:3" r="10">
      <c t="s" s="4" r="A10">
        <v>71</v>
      </c>
      <c t="n" s="6" r="B10">
        <v>190443</v>
      </c>
      <c t="n" s="6" r="C10">
        <v>228220</v>
      </c>
    </row>
    <row spans="1:3" r="11">
      <c t="s" s="4" r="A11">
        <v>72</v>
      </c>
      <c t="n" s="6" r="B11">
        <v>164672</v>
      </c>
      <c t="n" s="6" r="C11">
        <v>177805</v>
      </c>
    </row>
    <row spans="1:3" r="12">
      <c t="s" s="4" r="A12">
        <v>73</v>
      </c>
      <c t="n" s="6" r="B12">
        <v>4224</v>
      </c>
      <c t="n" s="6" r="C12">
        <v>13440</v>
      </c>
    </row>
    <row spans="1:3" r="13">
      <c t="s" s="4" r="A13">
        <v>74</v>
      </c>
      <c t="n" s="6" r="B13">
        <v>21547</v>
      </c>
      <c t="n" s="6" r="C13">
        <v>36975</v>
      </c>
    </row>
    <row spans="1:3" r="14">
      <c t="s" s="4" r="A14">
        <v>246</v>
      </c>
      <c t="n" s="6" r="B14">
        <v>5</v>
      </c>
      <c t="n" s="6" r="C14">
        <v>-8306</v>
      </c>
    </row>
    <row spans="1:3" r="15">
      <c t="s" s="4" r="A15">
        <v>247</v>
      </c>
      <c t="n" s="6" r="B15">
        <v>21552</v>
      </c>
      <c t="n" s="6" r="C15">
        <v>28669</v>
      </c>
    </row>
    <row spans="1:3" r="16">
      <c t="s" s="4" r="A16">
        <v>94</v>
      </c>
      <c t="n" s="6" r="B16">
        <v>21295</v>
      </c>
      <c t="n" s="6" r="C16">
        <v>9403</v>
      </c>
    </row>
    <row spans="1:3" r="17">
      <c t="s" s="4" r="A17">
        <v>245</v>
      </c>
      <c t="n" s="6" r="B17">
        <v>257</v>
      </c>
      <c t="n" s="6" r="C17">
        <v>19266</v>
      </c>
    </row>
    <row spans="1:3" r="18">
      <c t="s" s="4" r="A18">
        <v>248</v>
      </c>
      <c t="n" s="6" r="B18">
        <v>17000</v>
      </c>
    </row>
    <row spans="1:3" r="19">
      <c t="s" s="4" r="A19">
        <v>249</v>
      </c>
    </row>
    <row spans="1:3" r="20">
      <c t="s" s="3" r="A20">
        <v>235</v>
      </c>
    </row>
    <row spans="1:3" r="21">
      <c t="s" s="4" r="A21">
        <v>250</v>
      </c>
      <c t="n" s="6" r="B21">
        <v>12500</v>
      </c>
      <c t="n" s="6" r="C21">
        <v>15100</v>
      </c>
    </row>
    <row spans="1:3" r="22">
      <c t="s" s="4" r="A22">
        <v>251</v>
      </c>
      <c t="n" s="7" r="B22">
        <v>4500</v>
      </c>
      <c t="n" s="7" r="C22">
        <v>4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52</v>
      </c>
      <c t="s" s="2" r="B1">
        <v>1</v>
      </c>
    </row>
    <row spans="1:3" r="2">
      <c t="s" s="2" r="B2">
        <v>2</v>
      </c>
      <c t="s" s="2" r="C2">
        <v>25</v>
      </c>
    </row>
    <row spans="1:3" r="3">
      <c t="s" s="3" r="A3">
        <v>253</v>
      </c>
    </row>
    <row spans="1:3" r="4">
      <c t="s" s="4" r="A4">
        <v>254</v>
      </c>
      <c t="n" s="7" r="B4">
        <v>621852</v>
      </c>
    </row>
    <row spans="1:3" r="5">
      <c t="s" s="4" r="A5">
        <v>254</v>
      </c>
      <c t="n" s="6" r="B5">
        <v>620850</v>
      </c>
    </row>
    <row spans="1:3" r="6">
      <c t="s" s="4" r="A6">
        <v>254</v>
      </c>
      <c t="n" s="6" r="B6">
        <v>1281220</v>
      </c>
    </row>
    <row spans="1:3" r="7">
      <c t="s" s="4" r="A7">
        <v>255</v>
      </c>
      <c t="n" s="6" r="B7">
        <v>1442</v>
      </c>
    </row>
    <row spans="1:3" r="8">
      <c t="s" s="4" r="A8">
        <v>254</v>
      </c>
      <c t="n" s="6" r="B8">
        <v>1282662</v>
      </c>
    </row>
    <row spans="1:3" r="9">
      <c t="s" s="4" r="A9">
        <v>256</v>
      </c>
      <c t="n" s="6" r="B9">
        <v>2662396</v>
      </c>
      <c t="n" s="7" r="C9">
        <v>2660954</v>
      </c>
    </row>
    <row spans="1:3" r="10">
      <c t="s" s="4" r="A10">
        <v>257</v>
      </c>
      <c t="n" s="6" r="B10">
        <v>-1379734</v>
      </c>
      <c t="n" s="6" r="C10">
        <v>-1379734</v>
      </c>
    </row>
    <row spans="1:3" r="11">
      <c t="s" s="4" r="A11">
        <v>229</v>
      </c>
    </row>
    <row spans="1:3" r="12">
      <c t="s" s="3" r="A12">
        <v>253</v>
      </c>
    </row>
    <row spans="1:3" r="13">
      <c t="s" s="4" r="A13">
        <v>254</v>
      </c>
      <c t="n" s="6" r="B13">
        <v>621852</v>
      </c>
    </row>
    <row spans="1:3" r="14">
      <c t="s" s="4" r="A14">
        <v>255</v>
      </c>
      <c t="n" s="6" r="B14">
        <v>-1002</v>
      </c>
    </row>
    <row spans="1:3" r="15">
      <c t="s" s="4" r="A15">
        <v>254</v>
      </c>
      <c t="n" s="6" r="B15">
        <v>620850</v>
      </c>
    </row>
    <row spans="1:3" r="16">
      <c t="s" s="4" r="A16">
        <v>258</v>
      </c>
      <c t="n" s="6" r="B16">
        <v>1665960</v>
      </c>
      <c t="n" s="6" r="C16">
        <v>1666962</v>
      </c>
    </row>
    <row spans="1:3" r="17">
      <c t="s" s="4" r="A17">
        <v>257</v>
      </c>
      <c t="n" s="6" r="B17">
        <v>-1045110</v>
      </c>
      <c t="n" s="6" r="C17">
        <v>-1045110</v>
      </c>
    </row>
    <row spans="1:3" r="18">
      <c t="s" s="4" r="A18">
        <v>259</v>
      </c>
    </row>
    <row spans="1:3" r="19">
      <c t="s" s="3" r="A19">
        <v>253</v>
      </c>
    </row>
    <row spans="1:3" r="20">
      <c t="s" s="4" r="A20">
        <v>254</v>
      </c>
      <c t="n" s="6" r="B20">
        <v>659368</v>
      </c>
    </row>
    <row spans="1:3" r="21">
      <c t="s" s="4" r="A21">
        <v>255</v>
      </c>
      <c t="n" s="6" r="B21">
        <v>2444</v>
      </c>
    </row>
    <row spans="1:3" r="22">
      <c t="s" s="4" r="A22">
        <v>254</v>
      </c>
      <c t="n" s="6" r="B22">
        <v>661812</v>
      </c>
    </row>
    <row spans="1:3" r="23">
      <c t="s" s="4" r="A23">
        <v>256</v>
      </c>
      <c t="n" s="6" r="B23">
        <v>996436</v>
      </c>
      <c t="n" s="6" r="C23">
        <v>993992</v>
      </c>
    </row>
    <row spans="1:3" r="24">
      <c t="s" s="4" r="A24">
        <v>257</v>
      </c>
      <c t="n" s="7" r="B24">
        <v>-334624</v>
      </c>
      <c t="n" s="7" r="C24">
        <v>-3346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5</v>
      </c>
    </row>
    <row spans="1:3" r="2">
      <c t="s" s="3" r="A2">
        <v>261</v>
      </c>
    </row>
    <row spans="1:3" r="3">
      <c t="s" s="4" r="A3">
        <v>262</v>
      </c>
      <c t="n" s="7" r="B3">
        <v>229123</v>
      </c>
      <c t="n" s="7" r="C3">
        <v>228400</v>
      </c>
    </row>
    <row spans="1:3" r="4">
      <c t="s" s="4" r="A4">
        <v>263</v>
      </c>
      <c t="n" s="6" r="B4">
        <v>-156729</v>
      </c>
      <c t="n" s="6" r="C4">
        <v>-150003</v>
      </c>
    </row>
    <row spans="1:3" r="5">
      <c t="s" s="4" r="A5">
        <v>264</v>
      </c>
      <c t="n" s="6" r="B5">
        <v>72394</v>
      </c>
      <c t="n" s="6" r="C5">
        <v>78397</v>
      </c>
    </row>
    <row spans="1:3" r="6">
      <c t="s" s="4" r="A6">
        <v>265</v>
      </c>
    </row>
    <row spans="1:3" r="7">
      <c t="s" s="3" r="A7">
        <v>261</v>
      </c>
    </row>
    <row spans="1:3" r="8">
      <c t="s" s="4" r="A8">
        <v>262</v>
      </c>
      <c t="n" s="6" r="B8">
        <v>210466</v>
      </c>
      <c t="n" s="6" r="C8">
        <v>211169</v>
      </c>
    </row>
    <row spans="1:3" r="9">
      <c t="s" s="4" r="A9">
        <v>263</v>
      </c>
      <c t="n" s="6" r="B9">
        <v>-149278</v>
      </c>
      <c t="n" s="6" r="C9">
        <v>-142994</v>
      </c>
    </row>
    <row spans="1:3" r="10">
      <c t="s" s="4" r="A10">
        <v>264</v>
      </c>
      <c t="n" s="6" r="B10">
        <v>61188</v>
      </c>
      <c t="n" s="6" r="C10">
        <v>68175</v>
      </c>
    </row>
    <row spans="1:3" r="11">
      <c t="s" s="4" r="A11">
        <v>266</v>
      </c>
    </row>
    <row spans="1:3" r="12">
      <c t="s" s="3" r="A12">
        <v>261</v>
      </c>
    </row>
    <row spans="1:3" r="13">
      <c t="s" s="4" r="A13">
        <v>262</v>
      </c>
      <c t="n" s="6" r="B13">
        <v>3773</v>
      </c>
      <c t="n" s="6" r="C13">
        <v>4875</v>
      </c>
    </row>
    <row spans="1:3" r="14">
      <c t="s" s="4" r="A14">
        <v>263</v>
      </c>
      <c t="n" s="6" r="B14">
        <v>-1537</v>
      </c>
      <c t="n" s="6" r="C14">
        <v>-2731</v>
      </c>
    </row>
    <row spans="1:3" r="15">
      <c t="s" s="4" r="A15">
        <v>264</v>
      </c>
      <c t="n" s="6" r="B15">
        <v>2236</v>
      </c>
      <c t="n" s="6" r="C15">
        <v>2144</v>
      </c>
    </row>
    <row spans="1:3" r="16">
      <c t="s" s="4" r="A16">
        <v>267</v>
      </c>
    </row>
    <row spans="1:3" r="17">
      <c t="s" s="3" r="A17">
        <v>261</v>
      </c>
    </row>
    <row spans="1:3" r="18">
      <c t="s" s="4" r="A18">
        <v>262</v>
      </c>
      <c t="n" s="6" r="B18">
        <v>14884</v>
      </c>
      <c t="n" s="6" r="C18">
        <v>12356</v>
      </c>
    </row>
    <row spans="1:3" r="19">
      <c t="s" s="4" r="A19">
        <v>263</v>
      </c>
      <c t="n" s="6" r="B19">
        <v>-5914</v>
      </c>
      <c t="n" s="6" r="C19">
        <v>-4278</v>
      </c>
    </row>
    <row spans="1:3" r="20">
      <c t="s" s="4" r="A20">
        <v>264</v>
      </c>
      <c t="n" s="7" r="B20">
        <v>8970</v>
      </c>
      <c t="n" s="7" r="C20">
        <v>80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25</v>
      </c>
    </row>
    <row spans="1:3" r="2">
      <c t="s" s="3" r="A2">
        <v>269</v>
      </c>
    </row>
    <row spans="1:3" r="3">
      <c t="s" s="4" r="A3">
        <v>270</v>
      </c>
      <c t="n" s="7" r="B3">
        <v>6592</v>
      </c>
    </row>
    <row spans="1:3" r="4">
      <c t="n" s="6" r="A4">
        <v>2018</v>
      </c>
      <c t="n" s="6" r="B4">
        <v>5488</v>
      </c>
    </row>
    <row spans="1:3" r="5">
      <c t="n" s="6" r="A5">
        <v>2019</v>
      </c>
      <c t="n" s="6" r="B5">
        <v>4071</v>
      </c>
    </row>
    <row spans="1:3" r="6">
      <c t="n" s="6" r="A6">
        <v>2020</v>
      </c>
      <c t="n" s="6" r="B6">
        <v>2283</v>
      </c>
    </row>
    <row spans="1:3" r="7">
      <c t="n" s="6" r="A7">
        <v>2021</v>
      </c>
      <c t="n" s="6" r="B7">
        <v>848</v>
      </c>
    </row>
    <row spans="1:3" r="8">
      <c t="s" s="4" r="A8">
        <v>271</v>
      </c>
      <c t="n" s="6" r="B8">
        <v>1541</v>
      </c>
    </row>
    <row spans="1:3" r="9">
      <c t="s" s="4" r="A9">
        <v>272</v>
      </c>
      <c t="n" s="7" r="B9">
        <v>20823</v>
      </c>
      <c t="n" s="7" r="C9">
        <v>225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73</v>
      </c>
      <c t="s" s="2" r="B1">
        <v>1</v>
      </c>
    </row>
    <row spans="1:4" r="2">
      <c t="s" s="2" r="B2">
        <v>2</v>
      </c>
      <c t="s" s="2" r="C2">
        <v>67</v>
      </c>
      <c t="s" s="2" r="D2">
        <v>25</v>
      </c>
    </row>
    <row spans="1:4" r="3">
      <c t="s" s="3" r="A3">
        <v>261</v>
      </c>
    </row>
    <row spans="1:4" r="4">
      <c t="s" s="4" r="A4">
        <v>274</v>
      </c>
      <c t="s" s="4" r="B4">
        <v>275</v>
      </c>
    </row>
    <row spans="1:4" r="5">
      <c t="s" s="4" r="A5">
        <v>276</v>
      </c>
      <c t="n" s="7" r="B5">
        <v>6400</v>
      </c>
      <c t="n" s="7" r="C5">
        <v>6900</v>
      </c>
    </row>
    <row spans="1:4" r="6">
      <c t="s" s="4" r="A6">
        <v>277</v>
      </c>
      <c t="n" s="6" r="B6">
        <v>1930</v>
      </c>
      <c t="n" s="7" r="C6">
        <v>2436</v>
      </c>
    </row>
    <row spans="1:4" r="7">
      <c t="s" s="4" r="A7">
        <v>259</v>
      </c>
    </row>
    <row spans="1:4" r="8">
      <c t="s" s="3" r="A8">
        <v>261</v>
      </c>
    </row>
    <row spans="1:4" r="9">
      <c t="s" s="4" r="A9">
        <v>35</v>
      </c>
      <c t="n" s="7" r="B9">
        <v>51571</v>
      </c>
      <c t="n" s="7" r="D9">
        <v>558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v>
      </c>
      <c t="s" s="2" r="B1">
        <v>1</v>
      </c>
    </row>
    <row spans="1:3" r="2">
      <c t="s" s="2" r="B2">
        <v>2</v>
      </c>
      <c t="s" s="2" r="C2">
        <v>67</v>
      </c>
    </row>
    <row spans="1:3" r="3">
      <c t="s" s="3" r="A3">
        <v>68</v>
      </c>
    </row>
    <row spans="1:3" r="4">
      <c t="s" s="4" r="A4">
        <v>69</v>
      </c>
      <c t="n" s="7" r="B4">
        <v>4173405</v>
      </c>
      <c t="n" s="7" r="C4">
        <v>4600802</v>
      </c>
    </row>
    <row spans="1:3" r="5">
      <c t="s" s="4" r="A5">
        <v>70</v>
      </c>
      <c t="n" s="6" r="B5">
        <v>3647920</v>
      </c>
      <c t="n" s="6" r="C5">
        <v>4037546</v>
      </c>
    </row>
    <row spans="1:3" r="6">
      <c t="s" s="4" r="A6">
        <v>71</v>
      </c>
      <c t="n" s="6" r="B6">
        <v>525485</v>
      </c>
      <c t="n" s="6" r="C6">
        <v>563256</v>
      </c>
    </row>
    <row spans="1:3" r="7">
      <c t="s" s="4" r="A7">
        <v>72</v>
      </c>
      <c t="n" s="6" r="B7">
        <v>365025</v>
      </c>
      <c t="n" s="6" r="C7">
        <v>380751</v>
      </c>
    </row>
    <row spans="1:3" r="8">
      <c t="s" s="4" r="A8">
        <v>73</v>
      </c>
      <c t="n" s="6" r="B8">
        <v>29469</v>
      </c>
      <c t="n" s="6" r="C8">
        <v>12518</v>
      </c>
    </row>
    <row spans="1:3" r="9">
      <c t="s" s="4" r="A9">
        <v>74</v>
      </c>
      <c t="n" s="6" r="B9">
        <v>130991</v>
      </c>
      <c t="n" s="6" r="C9">
        <v>169987</v>
      </c>
    </row>
    <row spans="1:3" r="10">
      <c t="s" s="4" r="A10">
        <v>75</v>
      </c>
      <c t="n" s="6" r="B10">
        <v>-13733</v>
      </c>
      <c t="n" s="6" r="C10">
        <v>882</v>
      </c>
    </row>
    <row spans="1:3" r="11">
      <c t="s" s="4" r="A11">
        <v>76</v>
      </c>
      <c t="n" s="6" r="B11">
        <v>-27237</v>
      </c>
      <c t="n" s="6" r="C11">
        <v>-22032</v>
      </c>
    </row>
    <row spans="1:3" r="12">
      <c t="s" s="4" r="A12">
        <v>77</v>
      </c>
      <c t="n" s="6" r="B12">
        <v>90021</v>
      </c>
      <c t="n" s="6" r="C12">
        <v>148837</v>
      </c>
    </row>
    <row spans="1:3" r="13">
      <c t="s" s="4" r="A13">
        <v>78</v>
      </c>
      <c t="n" s="6" r="B13">
        <v>21435</v>
      </c>
      <c t="n" s="6" r="C13">
        <v>37849</v>
      </c>
    </row>
    <row spans="1:3" r="14">
      <c t="s" s="4" r="A14">
        <v>79</v>
      </c>
      <c t="n" s="6" r="B14">
        <v>68586</v>
      </c>
      <c t="n" s="6" r="C14">
        <v>110988</v>
      </c>
    </row>
    <row spans="1:3" r="15">
      <c t="s" s="4" r="A15">
        <v>80</v>
      </c>
      <c t="n" s="6" r="B15">
        <v>257</v>
      </c>
      <c t="n" s="6" r="C15">
        <v>19266</v>
      </c>
    </row>
    <row spans="1:3" r="16">
      <c t="s" s="4" r="A16">
        <v>81</v>
      </c>
      <c t="n" s="7" r="B16">
        <v>68843</v>
      </c>
      <c t="n" s="7" r="C16">
        <v>130254</v>
      </c>
    </row>
    <row spans="1:3" r="17">
      <c t="s" s="3" r="A17">
        <v>82</v>
      </c>
    </row>
    <row spans="1:3" r="18">
      <c t="s" s="4" r="A18">
        <v>83</v>
      </c>
      <c t="n" s="8" r="B18">
        <v>0.54</v>
      </c>
      <c t="n" s="8" r="C18">
        <v>0.83</v>
      </c>
    </row>
    <row spans="1:3" r="19">
      <c t="s" s="4" r="A19">
        <v>84</v>
      </c>
      <c t="n" s="6" r="B19">
        <v>0</v>
      </c>
      <c t="n" s="9" r="C19">
        <v>0.14</v>
      </c>
    </row>
    <row spans="1:3" r="20">
      <c t="s" s="4" r="A20">
        <v>85</v>
      </c>
      <c t="n" s="9" r="B20">
        <v>0.54</v>
      </c>
      <c t="n" s="9" r="C20">
        <v>0.97</v>
      </c>
    </row>
    <row spans="1:3" r="21">
      <c t="s" s="4" r="A21">
        <v>86</v>
      </c>
      <c t="n" s="9" r="B21">
        <v>0.53</v>
      </c>
      <c t="n" s="9" r="C21">
        <v>0.82</v>
      </c>
    </row>
    <row spans="1:3" r="22">
      <c t="s" s="4" r="A22">
        <v>87</v>
      </c>
      <c t="n" s="6" r="B22">
        <v>0</v>
      </c>
      <c t="n" s="9" r="C22">
        <v>0.14</v>
      </c>
    </row>
    <row spans="1:3" r="23">
      <c t="s" s="4" r="A23">
        <v>88</v>
      </c>
      <c t="n" s="8" r="B23">
        <v>0.53</v>
      </c>
      <c t="n" s="8" r="C23">
        <v>0.96</v>
      </c>
    </row>
    <row spans="1:3" r="24">
      <c t="s" s="3" r="A24">
        <v>89</v>
      </c>
    </row>
    <row spans="1:3" r="25">
      <c t="s" s="4" r="A25">
        <v>90</v>
      </c>
      <c t="n" s="6" r="B25">
        <v>127531</v>
      </c>
      <c t="n" s="6" r="C25">
        <v>133783</v>
      </c>
    </row>
    <row spans="1:3" r="26">
      <c t="s" s="4" r="A26">
        <v>91</v>
      </c>
      <c t="n" s="6" r="B26">
        <v>129763</v>
      </c>
      <c t="n" s="6" r="C26">
        <v>136326</v>
      </c>
    </row>
    <row spans="1:3" r="27">
      <c t="s" s="4" r="A27">
        <v>92</v>
      </c>
      <c t="n" s="8" r="B27">
        <v>0.17</v>
      </c>
      <c t="n" s="8" r="C27">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78</v>
      </c>
      <c t="s" s="2" r="B1">
        <v>2</v>
      </c>
      <c t="s" s="2" r="C1">
        <v>25</v>
      </c>
    </row>
    <row spans="1:3" r="2">
      <c t="s" s="3" r="A2">
        <v>279</v>
      </c>
    </row>
    <row spans="1:3" r="3">
      <c t="s" s="4" r="A3">
        <v>280</v>
      </c>
      <c t="n" s="7" r="B3">
        <v>98017</v>
      </c>
      <c t="n" s="7" r="C3">
        <v>1152599</v>
      </c>
    </row>
    <row spans="1:3" r="4">
      <c t="s" s="4" r="A4">
        <v>281</v>
      </c>
    </row>
    <row spans="1:3" r="5">
      <c t="s" s="3" r="A5">
        <v>279</v>
      </c>
    </row>
    <row spans="1:3" r="6">
      <c t="s" s="4" r="A6">
        <v>282</v>
      </c>
      <c t="s" s="4" r="B6">
        <v>283</v>
      </c>
      <c t="s" s="4" r="C6">
        <v>284</v>
      </c>
    </row>
    <row spans="1:3" r="7">
      <c t="s" s="4" r="A7">
        <v>285</v>
      </c>
      <c t="n" s="7" r="B7">
        <v>98017</v>
      </c>
      <c t="n" s="7" r="C7">
        <v>122599</v>
      </c>
    </row>
    <row spans="1:3" r="8">
      <c t="s" s="4" r="A8">
        <v>286</v>
      </c>
    </row>
    <row spans="1:3" r="9">
      <c t="s" s="3" r="A9">
        <v>279</v>
      </c>
    </row>
    <row spans="1:3" r="10">
      <c t="s" s="4" r="A10">
        <v>287</v>
      </c>
      <c t="s" s="4" r="C10">
        <v>288</v>
      </c>
    </row>
    <row spans="1:3" r="11">
      <c t="s" s="4" r="A11">
        <v>289</v>
      </c>
      <c t="n" s="7" r="C11">
        <v>730000</v>
      </c>
    </row>
    <row spans="1:3" r="12">
      <c t="s" s="4" r="A12">
        <v>290</v>
      </c>
    </row>
    <row spans="1:3" r="13">
      <c t="s" s="3" r="A13">
        <v>279</v>
      </c>
    </row>
    <row spans="1:3" r="14">
      <c t="s" s="4" r="A14">
        <v>287</v>
      </c>
      <c t="s" s="4" r="C14">
        <v>291</v>
      </c>
    </row>
    <row spans="1:3" r="15">
      <c t="s" s="4" r="A15">
        <v>289</v>
      </c>
      <c t="n" s="7" r="C15">
        <v>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92</v>
      </c>
      <c t="s" s="2" r="B1">
        <v>2</v>
      </c>
      <c t="s" s="2" r="C1">
        <v>25</v>
      </c>
    </row>
    <row spans="1:3" r="2">
      <c t="s" s="3" r="A2">
        <v>293</v>
      </c>
    </row>
    <row spans="1:3" r="3">
      <c t="s" s="4" r="A3">
        <v>294</v>
      </c>
      <c t="n" s="7" r="B3">
        <v>2621460</v>
      </c>
      <c t="n" s="7" r="C3">
        <v>1351551</v>
      </c>
    </row>
    <row spans="1:3" r="4">
      <c t="s" s="4" r="A4">
        <v>295</v>
      </c>
      <c t="n" s="6" r="B4">
        <v>-11843</v>
      </c>
      <c t="n" s="6" r="C4">
        <v>-12347</v>
      </c>
    </row>
    <row spans="1:3" r="5">
      <c t="s" s="4" r="A5">
        <v>45</v>
      </c>
      <c t="n" s="7" r="B5">
        <v>2609617</v>
      </c>
      <c t="n" s="7" r="C5">
        <v>1339204</v>
      </c>
    </row>
    <row spans="1:3" r="6">
      <c t="s" s="4" r="A6">
        <v>286</v>
      </c>
    </row>
    <row spans="1:3" r="7">
      <c t="s" s="3" r="A7">
        <v>293</v>
      </c>
    </row>
    <row spans="1:3" r="8">
      <c t="s" s="4" r="A8">
        <v>296</v>
      </c>
      <c t="s" s="4" r="C8">
        <v>288</v>
      </c>
    </row>
    <row spans="1:3" r="9">
      <c t="s" s="4" r="A9">
        <v>290</v>
      </c>
    </row>
    <row spans="1:3" r="10">
      <c t="s" s="3" r="A10">
        <v>293</v>
      </c>
    </row>
    <row spans="1:3" r="11">
      <c t="s" s="4" r="A11">
        <v>296</v>
      </c>
      <c t="s" s="4" r="C11">
        <v>291</v>
      </c>
    </row>
    <row spans="1:3" r="12">
      <c t="s" s="4" r="A12">
        <v>297</v>
      </c>
    </row>
    <row spans="1:3" r="13">
      <c t="s" s="3" r="A13">
        <v>293</v>
      </c>
    </row>
    <row spans="1:3" r="14">
      <c t="s" s="4" r="A14">
        <v>298</v>
      </c>
      <c t="s" s="4" r="B14">
        <v>299</v>
      </c>
      <c t="s" s="4" r="C14">
        <v>300</v>
      </c>
    </row>
    <row spans="1:3" r="15">
      <c t="s" s="4" r="A15">
        <v>294</v>
      </c>
      <c t="n" s="7" r="B15">
        <v>840000</v>
      </c>
      <c t="n" s="7" r="C15">
        <v>150000</v>
      </c>
    </row>
    <row spans="1:3" r="16">
      <c t="s" s="4" r="A16">
        <v>301</v>
      </c>
    </row>
    <row spans="1:3" r="17">
      <c t="s" s="3" r="A17">
        <v>293</v>
      </c>
    </row>
    <row spans="1:3" r="18">
      <c t="s" s="4" r="A18">
        <v>298</v>
      </c>
      <c t="s" s="4" r="B18">
        <v>302</v>
      </c>
    </row>
    <row spans="1:3" r="19">
      <c t="s" s="4" r="A19">
        <v>294</v>
      </c>
      <c t="n" s="7" r="B19">
        <v>580000</v>
      </c>
    </row>
    <row spans="1:3" r="20">
      <c t="s" s="4" r="A20">
        <v>303</v>
      </c>
    </row>
    <row spans="1:3" r="21">
      <c t="s" s="3" r="A21">
        <v>293</v>
      </c>
    </row>
    <row spans="1:3" r="22">
      <c t="s" s="4" r="A22">
        <v>296</v>
      </c>
      <c t="s" s="4" r="B22">
        <v>304</v>
      </c>
      <c t="s" s="4" r="C22">
        <v>304</v>
      </c>
    </row>
    <row spans="1:3" r="23">
      <c t="s" s="4" r="A23">
        <v>294</v>
      </c>
      <c t="n" s="7" r="B23">
        <v>300000</v>
      </c>
      <c t="n" s="7" r="C23">
        <v>300000</v>
      </c>
    </row>
    <row spans="1:3" r="24">
      <c t="s" s="4" r="A24">
        <v>305</v>
      </c>
    </row>
    <row spans="1:3" r="25">
      <c t="s" s="3" r="A25">
        <v>293</v>
      </c>
    </row>
    <row spans="1:3" r="26">
      <c t="s" s="4" r="A26">
        <v>296</v>
      </c>
      <c t="s" s="4" r="B26">
        <v>306</v>
      </c>
      <c t="s" s="4" r="C26">
        <v>306</v>
      </c>
    </row>
    <row spans="1:3" r="27">
      <c t="s" s="4" r="A27">
        <v>294</v>
      </c>
      <c t="n" s="7" r="B27">
        <v>350000</v>
      </c>
      <c t="n" s="7" r="C27">
        <v>350000</v>
      </c>
    </row>
    <row spans="1:3" r="28">
      <c t="s" s="4" r="A28">
        <v>307</v>
      </c>
    </row>
    <row spans="1:3" r="29">
      <c t="s" s="3" r="A29">
        <v>293</v>
      </c>
    </row>
    <row spans="1:3" r="30">
      <c t="s" s="4" r="A30">
        <v>296</v>
      </c>
      <c t="s" s="4" r="B30">
        <v>308</v>
      </c>
      <c t="s" s="4" r="C30">
        <v>308</v>
      </c>
    </row>
    <row spans="1:3" r="31">
      <c t="s" s="4" r="A31">
        <v>294</v>
      </c>
      <c t="n" s="7" r="B31">
        <v>550000</v>
      </c>
      <c t="n" s="7" r="C31">
        <v>550000</v>
      </c>
    </row>
    <row spans="1:3" r="32">
      <c t="s" s="4" r="A32">
        <v>309</v>
      </c>
    </row>
    <row spans="1:3" r="33">
      <c t="s" s="3" r="A33">
        <v>293</v>
      </c>
    </row>
    <row spans="1:3" r="34">
      <c t="s" s="4" r="A34">
        <v>298</v>
      </c>
      <c t="s" s="4" r="B34">
        <v>310</v>
      </c>
      <c t="s" s="4" r="C34">
        <v>311</v>
      </c>
    </row>
    <row spans="1:3" r="35">
      <c t="s" s="4" r="A35">
        <v>294</v>
      </c>
      <c t="n" s="7" r="B35">
        <v>1460</v>
      </c>
      <c t="n" s="7" r="C35">
        <v>15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12</v>
      </c>
      <c t="s" s="2" r="B1">
        <v>217</v>
      </c>
      <c t="s" s="2" r="D1">
        <v>1</v>
      </c>
    </row>
    <row spans="1:7" r="2">
      <c t="s" s="2" r="B2">
        <v>313</v>
      </c>
      <c t="s" s="2" r="C2">
        <v>314</v>
      </c>
      <c t="s" s="2" r="D2">
        <v>313</v>
      </c>
      <c t="s" s="2" r="E2">
        <v>220</v>
      </c>
      <c t="s" s="2" r="F2">
        <v>315</v>
      </c>
      <c t="s" s="2" r="G2">
        <v>221</v>
      </c>
    </row>
    <row spans="1:7" r="3">
      <c t="s" s="3" r="A3">
        <v>316</v>
      </c>
    </row>
    <row spans="1:7" r="4">
      <c t="s" s="4" r="A4">
        <v>317</v>
      </c>
      <c t="n" s="7" r="E4">
        <v>2710000</v>
      </c>
      <c t="n" s="7" r="G4">
        <v>2490000</v>
      </c>
    </row>
    <row spans="1:7" r="5">
      <c t="s" s="4" r="A5">
        <v>318</v>
      </c>
      <c t="n" s="6" r="E5">
        <v>2790000</v>
      </c>
      <c t="n" s="6" r="G5">
        <v>2590000</v>
      </c>
    </row>
    <row spans="1:7" r="6">
      <c t="s" s="4" r="A6">
        <v>281</v>
      </c>
    </row>
    <row spans="1:7" r="7">
      <c t="s" s="3" r="A7">
        <v>293</v>
      </c>
    </row>
    <row spans="1:7" r="8">
      <c t="s" s="4" r="A8">
        <v>285</v>
      </c>
      <c t="n" s="6" r="E8">
        <v>98017</v>
      </c>
      <c t="n" s="7" r="G8">
        <v>122599</v>
      </c>
    </row>
    <row spans="1:7" r="9">
      <c t="s" s="4" r="A9">
        <v>286</v>
      </c>
    </row>
    <row spans="1:7" r="10">
      <c t="s" s="3" r="A10">
        <v>293</v>
      </c>
    </row>
    <row spans="1:7" r="11">
      <c t="s" s="4" r="A11">
        <v>296</v>
      </c>
      <c t="s" s="4" r="G11">
        <v>288</v>
      </c>
    </row>
    <row spans="1:7" r="12">
      <c t="s" s="4" r="A12">
        <v>319</v>
      </c>
    </row>
    <row spans="1:7" r="13">
      <c t="s" s="3" r="A13">
        <v>293</v>
      </c>
    </row>
    <row spans="1:7" r="14">
      <c t="s" s="4" r="A14">
        <v>320</v>
      </c>
      <c t="s" s="4" r="C14">
        <v>321</v>
      </c>
    </row>
    <row spans="1:7" r="15">
      <c t="s" s="4" r="A15">
        <v>322</v>
      </c>
      <c t="n" s="10" r="B15">
        <v>137</v>
      </c>
      <c t="n" s="10" r="C15">
        <v>557</v>
      </c>
      <c t="n" s="10" r="D15">
        <v>137</v>
      </c>
    </row>
    <row spans="1:7" r="16">
      <c t="s" s="4" r="A16">
        <v>323</v>
      </c>
    </row>
    <row spans="1:7" r="17">
      <c t="s" s="3" r="A17">
        <v>293</v>
      </c>
    </row>
    <row spans="1:7" r="18">
      <c t="s" s="4" r="A18">
        <v>320</v>
      </c>
      <c t="s" s="4" r="C18">
        <v>321</v>
      </c>
    </row>
    <row spans="1:7" r="19">
      <c t="s" s="4" r="A19">
        <v>285</v>
      </c>
      <c t="n" s="7" r="F19">
        <v>250000</v>
      </c>
    </row>
    <row spans="1:7" r="20">
      <c t="s" s="4" r="A20">
        <v>324</v>
      </c>
    </row>
    <row spans="1:7" r="21">
      <c t="s" s="3" r="A21">
        <v>293</v>
      </c>
    </row>
    <row spans="1:7" r="22">
      <c t="s" s="4" r="A22">
        <v>320</v>
      </c>
      <c t="s" s="4" r="C22">
        <v>325</v>
      </c>
    </row>
    <row spans="1:7" r="23">
      <c t="s" s="4" r="A23">
        <v>322</v>
      </c>
      <c t="n" s="10" r="C23">
        <v>150</v>
      </c>
    </row>
    <row spans="1:7" r="24">
      <c t="s" s="4" r="A24">
        <v>326</v>
      </c>
    </row>
    <row spans="1:7" r="25">
      <c t="s" s="3" r="A25">
        <v>293</v>
      </c>
    </row>
    <row spans="1:7" r="26">
      <c t="s" s="4" r="A26">
        <v>327</v>
      </c>
      <c t="n" s="10" r="B26">
        <v>500</v>
      </c>
      <c t="n" s="6" r="D26">
        <v>500</v>
      </c>
    </row>
    <row spans="1:7" r="27">
      <c t="s" s="4" r="A27">
        <v>320</v>
      </c>
      <c t="s" s="4" r="B27">
        <v>275</v>
      </c>
    </row>
    <row spans="1:7" r="28">
      <c t="s" s="4" r="A28">
        <v>328</v>
      </c>
      <c t="n" s="10" r="B28">
        <v>0</v>
      </c>
      <c t="n" s="10" r="D28">
        <v>0</v>
      </c>
    </row>
    <row spans="1:7" r="29">
      <c t="s" s="4" r="A29">
        <v>297</v>
      </c>
    </row>
    <row spans="1:7" r="30">
      <c t="s" s="3" r="A30">
        <v>293</v>
      </c>
    </row>
    <row spans="1:7" r="31">
      <c t="s" s="4" r="A31">
        <v>329</v>
      </c>
      <c t="n" s="6" r="E31">
        <v>1250000</v>
      </c>
    </row>
    <row spans="1:7" r="32">
      <c t="s" s="4" r="A32">
        <v>320</v>
      </c>
      <c t="s" s="4" r="D32">
        <v>330</v>
      </c>
    </row>
    <row spans="1:7" r="33">
      <c t="s" s="4" r="A33">
        <v>331</v>
      </c>
      <c t="n" s="6" r="E33">
        <v>1500000</v>
      </c>
    </row>
    <row spans="1:7" r="34">
      <c t="s" s="4" r="A34">
        <v>301</v>
      </c>
    </row>
    <row spans="1:7" r="35">
      <c t="s" s="3" r="A35">
        <v>293</v>
      </c>
    </row>
    <row spans="1:7" r="36">
      <c t="s" s="4" r="A36">
        <v>329</v>
      </c>
      <c t="n" s="6" r="E36">
        <v>800000</v>
      </c>
    </row>
    <row spans="1:7" r="37">
      <c t="s" s="4" r="A37">
        <v>332</v>
      </c>
      <c t="n" s="6" r="E37">
        <v>1520000</v>
      </c>
      <c t="n" s="7" r="G37">
        <v>1460000</v>
      </c>
    </row>
    <row spans="1:7" r="38">
      <c t="s" s="4" r="A38">
        <v>320</v>
      </c>
      <c t="s" s="4" r="D38">
        <v>333</v>
      </c>
    </row>
    <row spans="1:7" r="39">
      <c t="s" s="4" r="A39">
        <v>334</v>
      </c>
      <c t="s" s="4" r="D39">
        <v>335</v>
      </c>
    </row>
    <row spans="1:7" r="40">
      <c t="s" s="4" r="A40">
        <v>336</v>
      </c>
    </row>
    <row spans="1:7" r="41">
      <c t="s" s="3" r="A41">
        <v>293</v>
      </c>
    </row>
    <row spans="1:7" r="42">
      <c t="s" s="4" r="A42">
        <v>337</v>
      </c>
      <c t="s" s="4" r="D42">
        <v>335</v>
      </c>
    </row>
    <row spans="1:7" r="43">
      <c t="s" s="4" r="A43">
        <v>338</v>
      </c>
    </row>
    <row spans="1:7" r="44">
      <c t="s" s="3" r="A44">
        <v>293</v>
      </c>
    </row>
    <row spans="1:7" r="45">
      <c t="s" s="4" r="A45">
        <v>329</v>
      </c>
      <c t="n" s="6" r="E45">
        <v>150000</v>
      </c>
    </row>
    <row spans="1:7" r="46">
      <c t="s" s="4" r="A46">
        <v>339</v>
      </c>
      <c t="n" s="7" r="E46">
        <v>6100</v>
      </c>
      <c t="n" s="7" r="G46">
        <v>5600</v>
      </c>
    </row>
    <row spans="1:7" r="47">
      <c t="s" s="4" r="A47">
        <v>307</v>
      </c>
    </row>
    <row spans="1:7" r="48">
      <c t="s" s="3" r="A48">
        <v>293</v>
      </c>
    </row>
    <row spans="1:7" r="49">
      <c t="s" s="4" r="A49">
        <v>296</v>
      </c>
      <c t="s" s="4" r="B49">
        <v>308</v>
      </c>
      <c t="s" s="4" r="D49">
        <v>308</v>
      </c>
      <c t="s" s="4" r="E49">
        <v>308</v>
      </c>
      <c t="s" s="4" r="G49">
        <v>3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40</v>
      </c>
      <c t="s" s="2" r="B1">
        <v>1</v>
      </c>
    </row>
    <row spans="1:3" r="2">
      <c t="s" s="2" r="B2">
        <v>2</v>
      </c>
      <c t="s" s="2" r="C2">
        <v>25</v>
      </c>
    </row>
    <row spans="1:3" r="3">
      <c t="s" s="3" r="A3">
        <v>341</v>
      </c>
    </row>
    <row spans="1:3" r="4">
      <c t="s" s="4" r="A4">
        <v>342</v>
      </c>
      <c t="n" s="7" r="B4">
        <v>2999000</v>
      </c>
      <c t="n" s="7" r="C4">
        <v>9681000</v>
      </c>
    </row>
    <row spans="1:3" r="5">
      <c t="s" s="4" r="A5">
        <v>343</v>
      </c>
      <c t="n" s="6" r="B5">
        <v>21153000</v>
      </c>
      <c t="n" s="7" r="C5">
        <v>6656000</v>
      </c>
    </row>
    <row spans="1:3" r="6">
      <c t="s" s="4" r="A6">
        <v>344</v>
      </c>
    </row>
    <row spans="1:3" r="7">
      <c t="s" s="3" r="A7">
        <v>345</v>
      </c>
    </row>
    <row spans="1:3" r="8">
      <c t="s" s="4" r="A8">
        <v>346</v>
      </c>
      <c t="n" s="7" r="B8">
        <v>16000000</v>
      </c>
    </row>
    <row spans="1:3" r="9">
      <c t="s" s="4" r="A9">
        <v>347</v>
      </c>
    </row>
    <row spans="1:3" r="10">
      <c t="s" s="3" r="A10">
        <v>348</v>
      </c>
    </row>
    <row spans="1:3" r="11">
      <c t="s" s="4" r="A11">
        <v>349</v>
      </c>
      <c t="s" s="4" r="B11">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351</v>
      </c>
      <c t="s" s="2" r="B1">
        <v>1</v>
      </c>
    </row>
    <row spans="1:4" r="2">
      <c t="s" s="2" r="B2">
        <v>2</v>
      </c>
      <c t="s" s="2" r="C2">
        <v>25</v>
      </c>
      <c t="s" s="2" r="D2">
        <v>67</v>
      </c>
    </row>
    <row spans="1:4" r="3">
      <c t="s" s="3" r="A3">
        <v>352</v>
      </c>
    </row>
    <row spans="1:4" r="4">
      <c t="s" s="4" r="A4">
        <v>353</v>
      </c>
      <c t="s" s="4" r="B4">
        <v>354</v>
      </c>
      <c t="s" s="4" r="C4">
        <v>355</v>
      </c>
    </row>
    <row spans="1:4" r="5">
      <c t="s" s="4" r="A5">
        <v>356</v>
      </c>
    </row>
    <row spans="1:4" r="6">
      <c t="s" s="3" r="A6">
        <v>352</v>
      </c>
    </row>
    <row spans="1:4" r="7">
      <c t="s" s="4" r="A7">
        <v>357</v>
      </c>
      <c t="n" s="7" r="B7">
        <v>-8646000</v>
      </c>
      <c t="n" s="7" r="D7">
        <v>18769000</v>
      </c>
    </row>
    <row spans="1:4" r="8">
      <c t="s" s="4" r="A8">
        <v>358</v>
      </c>
    </row>
    <row spans="1:4" r="9">
      <c t="s" s="3" r="A9">
        <v>352</v>
      </c>
    </row>
    <row spans="1:4" r="10">
      <c t="s" s="4" r="A10">
        <v>359</v>
      </c>
      <c t="n" s="7" r="B10">
        <v>-8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360</v>
      </c>
      <c t="s" s="2" r="B1">
        <v>220</v>
      </c>
    </row>
    <row spans="1:2" r="2">
      <c t="s" s="3" r="A2">
        <v>361</v>
      </c>
    </row>
    <row spans="1:2" r="3">
      <c t="s" s="4" r="A3">
        <v>362</v>
      </c>
      <c t="n" s="13" r="B3">
        <v>11.7</v>
      </c>
    </row>
    <row spans="1:2" r="4">
      <c t="s" s="4" r="A4">
        <v>363</v>
      </c>
    </row>
    <row spans="1:2" r="5">
      <c t="s" s="3" r="A5">
        <v>361</v>
      </c>
    </row>
    <row spans="1:2" r="6">
      <c t="s" s="4" r="A6">
        <v>364</v>
      </c>
      <c t="n" s="13" r="B6">
        <v>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65</v>
      </c>
      <c t="s" s="2" r="B1">
        <v>1</v>
      </c>
    </row>
    <row spans="1:3" r="2">
      <c t="s" s="2" r="B2">
        <v>2</v>
      </c>
      <c t="s" s="2" r="C2">
        <v>67</v>
      </c>
    </row>
    <row spans="1:3" r="3">
      <c t="s" s="4" r="A3">
        <v>366</v>
      </c>
      <c t="s" s="4" r="B3">
        <v>367</v>
      </c>
      <c t="s" s="4" r="C3">
        <v>368</v>
      </c>
    </row>
    <row spans="1:3" r="4">
      <c t="s" s="4" r="A4">
        <v>259</v>
      </c>
    </row>
    <row spans="1:3" r="5">
      <c t="s" s="4" r="A5">
        <v>248</v>
      </c>
      <c t="n" s="7" r="B5">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67</v>
      </c>
    </row>
    <row spans="1:3" r="3">
      <c t="s" s="3" r="A3">
        <v>194</v>
      </c>
    </row>
    <row spans="1:3" r="4">
      <c t="s" s="4" r="A4">
        <v>370</v>
      </c>
      <c t="n" s="7" r="B4">
        <v>10848</v>
      </c>
      <c t="n" s="7" r="C4">
        <v>10486</v>
      </c>
    </row>
    <row spans="1:3" r="5">
      <c t="s" s="4" r="A5">
        <v>371</v>
      </c>
      <c t="n" s="6" r="B5">
        <v>3774</v>
      </c>
      <c t="n" s="6" r="C5">
        <v>5328</v>
      </c>
    </row>
    <row spans="1:3" r="6">
      <c t="s" s="4" r="A6">
        <v>372</v>
      </c>
      <c t="n" s="6" r="B6">
        <v>-10588</v>
      </c>
      <c t="n" s="6" r="C6">
        <v>-10071</v>
      </c>
    </row>
    <row spans="1:3" r="7">
      <c t="s" s="4" r="A7">
        <v>373</v>
      </c>
      <c t="n" s="6" r="B7">
        <v>3851</v>
      </c>
      <c t="n" s="6" r="C7">
        <v>3183</v>
      </c>
    </row>
    <row spans="1:3" r="8">
      <c t="s" s="4" r="A8">
        <v>374</v>
      </c>
      <c t="n" s="6" r="B8">
        <v>-393</v>
      </c>
      <c t="n" s="6" r="C8">
        <v>-393</v>
      </c>
    </row>
    <row spans="1:3" r="9">
      <c t="s" s="4" r="A9">
        <v>375</v>
      </c>
      <c t="n" s="7" r="B9">
        <v>7492</v>
      </c>
      <c t="n" s="7" r="C9">
        <v>85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76</v>
      </c>
      <c t="s" s="2" r="B1">
        <v>1</v>
      </c>
    </row>
    <row spans="1:2" r="2">
      <c t="s" s="2" r="B2">
        <v>220</v>
      </c>
    </row>
    <row spans="1:2" r="3">
      <c t="s" s="3" r="A3">
        <v>151</v>
      </c>
    </row>
    <row spans="1:2" r="4">
      <c t="s" s="4" r="A4">
        <v>377</v>
      </c>
      <c t="n" s="7" r="B4">
        <v>20</v>
      </c>
    </row>
    <row spans="1:2" r="5">
      <c t="s" s="4" r="A5">
        <v>378</v>
      </c>
      <c t="n" s="7" r="B5">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9</v>
      </c>
      <c t="s" s="2" r="B1">
        <v>217</v>
      </c>
      <c t="s" s="2" r="C1">
        <v>1</v>
      </c>
    </row>
    <row spans="1:4" r="2">
      <c t="s" s="2" r="B2">
        <v>380</v>
      </c>
      <c t="s" s="2" r="C2">
        <v>2</v>
      </c>
      <c t="s" s="2" r="D2">
        <v>67</v>
      </c>
    </row>
    <row spans="1:4" r="3">
      <c t="s" s="3" r="A3">
        <v>154</v>
      </c>
    </row>
    <row spans="1:4" r="4">
      <c t="s" s="4" r="A4">
        <v>381</v>
      </c>
      <c t="n" s="7" r="C4">
        <v>1250000</v>
      </c>
    </row>
    <row spans="1:4" r="5">
      <c t="s" s="4" r="A5">
        <v>382</v>
      </c>
      <c t="n" s="12" r="C5">
        <v>31.4</v>
      </c>
    </row>
    <row spans="1:4" r="6">
      <c t="s" s="4" r="A6">
        <v>383</v>
      </c>
      <c t="n" s="7" r="C6">
        <v>1080000</v>
      </c>
    </row>
    <row spans="1:4" r="7">
      <c t="s" s="4" r="A7">
        <v>384</v>
      </c>
      <c t="n" s="7" r="C7">
        <v>174900</v>
      </c>
    </row>
    <row spans="1:4" r="8">
      <c t="s" s="4" r="A8">
        <v>92</v>
      </c>
      <c t="n" s="8" r="B8">
        <v>0.17</v>
      </c>
      <c t="n" s="8" r="C8">
        <v>0.17</v>
      </c>
      <c t="n" s="8" r="D8">
        <v>0.17</v>
      </c>
    </row>
    <row spans="1:4" r="9">
      <c t="s" s="4" r="A9">
        <v>120</v>
      </c>
      <c t="n" s="7" r="C9">
        <v>21676</v>
      </c>
      <c t="n" s="7" r="D9">
        <v>2261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3</v>
      </c>
      <c t="s" s="2" r="B1">
        <v>1</v>
      </c>
    </row>
    <row spans="1:3" r="2">
      <c t="s" s="2" r="B2">
        <v>2</v>
      </c>
      <c t="s" s="2" r="C2">
        <v>67</v>
      </c>
    </row>
    <row spans="1:3" r="3">
      <c t="s" s="3" r="A3">
        <v>68</v>
      </c>
    </row>
    <row spans="1:3" r="4">
      <c t="s" s="4" r="A4">
        <v>94</v>
      </c>
      <c t="n" s="7" r="B4">
        <v>21295</v>
      </c>
      <c t="n" s="7" r="C4">
        <v>94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5</v>
      </c>
      <c t="s" s="2" r="B1">
        <v>1</v>
      </c>
    </row>
    <row spans="1:3" r="2">
      <c t="s" s="2" r="B2">
        <v>2</v>
      </c>
      <c t="s" s="2" r="C2">
        <v>67</v>
      </c>
    </row>
    <row spans="1:3" r="3">
      <c t="s" s="3" r="A3">
        <v>386</v>
      </c>
    </row>
    <row spans="1:3" r="4">
      <c t="s" s="4" r="A4">
        <v>79</v>
      </c>
      <c t="n" s="7" r="B4">
        <v>68586</v>
      </c>
      <c t="n" s="7" r="C4">
        <v>110988</v>
      </c>
    </row>
    <row spans="1:3" r="5">
      <c t="s" s="4" r="A5">
        <v>80</v>
      </c>
      <c t="n" s="6" r="B5">
        <v>257</v>
      </c>
      <c t="n" s="6" r="C5">
        <v>19266</v>
      </c>
    </row>
    <row spans="1:3" r="6">
      <c t="s" s="4" r="A6">
        <v>81</v>
      </c>
      <c t="n" s="7" r="B6">
        <v>68843</v>
      </c>
      <c t="n" s="7" r="C6">
        <v>130254</v>
      </c>
    </row>
    <row spans="1:3" r="7">
      <c t="s" s="3" r="A7">
        <v>387</v>
      </c>
    </row>
    <row spans="1:3" r="8">
      <c t="s" s="4" r="A8">
        <v>388</v>
      </c>
      <c t="n" s="6" r="B8">
        <v>127531</v>
      </c>
      <c t="n" s="6" r="C8">
        <v>133783</v>
      </c>
    </row>
    <row spans="1:3" r="9">
      <c t="s" s="4" r="A9">
        <v>389</v>
      </c>
      <c t="n" s="6" r="B9">
        <v>2232</v>
      </c>
      <c t="n" s="6" r="C9">
        <v>2543</v>
      </c>
    </row>
    <row spans="1:3" r="10">
      <c t="s" s="4" r="A10">
        <v>390</v>
      </c>
      <c t="n" s="6" r="B10">
        <v>129763</v>
      </c>
      <c t="n" s="6" r="C10">
        <v>136326</v>
      </c>
    </row>
    <row spans="1:3" r="11">
      <c t="s" s="4" r="A11">
        <v>83</v>
      </c>
      <c t="n" s="8" r="B11">
        <v>0.54</v>
      </c>
      <c t="n" s="8" r="C11">
        <v>0.83</v>
      </c>
    </row>
    <row spans="1:3" r="12">
      <c t="s" s="4" r="A12">
        <v>84</v>
      </c>
      <c t="n" s="6" r="B12">
        <v>0</v>
      </c>
      <c t="n" s="9" r="C12">
        <v>0.14</v>
      </c>
    </row>
    <row spans="1:3" r="13">
      <c t="s" s="4" r="A13">
        <v>85</v>
      </c>
      <c t="n" s="9" r="B13">
        <v>0.54</v>
      </c>
      <c t="n" s="9" r="C13">
        <v>0.97</v>
      </c>
    </row>
    <row spans="1:3" r="14">
      <c t="s" s="4" r="A14">
        <v>86</v>
      </c>
      <c t="n" s="9" r="B14">
        <v>0.53</v>
      </c>
      <c t="n" s="9" r="C14">
        <v>0.82</v>
      </c>
    </row>
    <row spans="1:3" r="15">
      <c t="s" s="4" r="A15">
        <v>87</v>
      </c>
      <c t="n" s="6" r="B15">
        <v>0</v>
      </c>
      <c t="n" s="9" r="C15">
        <v>0.14</v>
      </c>
    </row>
    <row spans="1:3" r="16">
      <c t="s" s="4" r="A16">
        <v>88</v>
      </c>
      <c t="n" s="8" r="B16">
        <v>0.53</v>
      </c>
      <c t="n" s="8" r="C16">
        <v>0.96</v>
      </c>
    </row>
    <row spans="1:3" r="17">
      <c t="s" s="4" r="A17">
        <v>391</v>
      </c>
      <c t="n" s="6" r="B17">
        <v>674</v>
      </c>
      <c t="n" s="6" r="C17">
        <v>4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92</v>
      </c>
      <c t="s" s="2" r="B1">
        <v>1</v>
      </c>
    </row>
    <row spans="1:3" r="2">
      <c t="s" s="2" r="B2">
        <v>2</v>
      </c>
      <c t="s" s="2" r="C2">
        <v>67</v>
      </c>
    </row>
    <row spans="1:3" r="3">
      <c t="s" s="3" r="A3">
        <v>200</v>
      </c>
    </row>
    <row spans="1:3" r="4">
      <c t="s" s="4" r="A4">
        <v>393</v>
      </c>
      <c t="n" s="7" r="B4">
        <v>19250</v>
      </c>
      <c t="n" s="7" r="C4">
        <v>24205</v>
      </c>
    </row>
    <row spans="1:3" r="5">
      <c t="s" s="4" r="A5">
        <v>394</v>
      </c>
      <c t="n" s="6" r="B5">
        <v>16336</v>
      </c>
      <c t="n" s="6" r="C5">
        <v>10143</v>
      </c>
    </row>
    <row spans="1:3" r="6">
      <c t="s" s="4" r="A6">
        <v>395</v>
      </c>
      <c t="n" s="6" r="B6">
        <v>11100</v>
      </c>
      <c t="n" s="7" r="C6">
        <v>18700</v>
      </c>
    </row>
    <row spans="1:3" r="7">
      <c t="n" s="14" r="A7">
        <v>1</v>
      </c>
    </row>
    <row spans="1:3" r="8">
      <c t="s" s="3" r="A8">
        <v>200</v>
      </c>
    </row>
    <row spans="1:3" r="9">
      <c t="s" s="4" r="A9">
        <v>396</v>
      </c>
      <c t="n" s="7" r="B9">
        <v>1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1</v>
      </c>
    </row>
    <row spans="1:4" r="2">
      <c t="s" s="2" r="B2">
        <v>2</v>
      </c>
      <c t="s" s="2" r="C2">
        <v>67</v>
      </c>
      <c t="s" s="2" r="D2">
        <v>25</v>
      </c>
    </row>
    <row spans="1:4" r="3">
      <c t="s" s="3" r="A3">
        <v>398</v>
      </c>
    </row>
    <row spans="1:4" r="4">
      <c t="s" s="4" r="A4">
        <v>399</v>
      </c>
      <c t="n" s="7" r="B4">
        <v>129400</v>
      </c>
    </row>
    <row spans="1:4" r="5">
      <c t="s" s="3" r="A5">
        <v>400</v>
      </c>
    </row>
    <row spans="1:4" r="6">
      <c t="s" s="4" r="A6">
        <v>69</v>
      </c>
      <c t="n" s="6" r="B6">
        <v>4173405</v>
      </c>
      <c t="n" s="7" r="C6">
        <v>4600802</v>
      </c>
    </row>
    <row spans="1:4" r="7">
      <c t="s" s="3" r="A7">
        <v>401</v>
      </c>
    </row>
    <row spans="1:4" r="8">
      <c t="s" s="4" r="A8">
        <v>402</v>
      </c>
      <c t="n" s="6" r="B8">
        <v>193102</v>
      </c>
      <c t="n" s="6" r="C8">
        <v>240411</v>
      </c>
    </row>
    <row spans="1:4" r="9">
      <c t="s" s="4" r="A9">
        <v>403</v>
      </c>
      <c t="n" s="6" r="B9">
        <v>-29469</v>
      </c>
      <c t="n" s="6" r="C9">
        <v>-12518</v>
      </c>
    </row>
    <row spans="1:4" r="10">
      <c t="s" s="4" r="A10">
        <v>404</v>
      </c>
      <c t="n" s="6" r="B10">
        <v>-2378</v>
      </c>
      <c t="n" s="6" r="C10">
        <v>-2848</v>
      </c>
    </row>
    <row spans="1:4" r="11">
      <c t="s" s="4" r="A11">
        <v>74</v>
      </c>
      <c t="n" s="6" r="B11">
        <v>130991</v>
      </c>
      <c t="n" s="6" r="C11">
        <v>169987</v>
      </c>
    </row>
    <row spans="1:4" r="12">
      <c t="s" s="3" r="A12">
        <v>405</v>
      </c>
    </row>
    <row spans="1:4" r="13">
      <c t="s" s="4" r="A13">
        <v>406</v>
      </c>
      <c t="n" s="6" r="B13">
        <v>11046123</v>
      </c>
      <c t="n" s="7" r="D13">
        <v>11239805</v>
      </c>
    </row>
    <row spans="1:4" r="14">
      <c t="s" s="3" r="A14">
        <v>407</v>
      </c>
    </row>
    <row spans="1:4" r="15">
      <c t="s" s="4" r="A15">
        <v>33</v>
      </c>
      <c t="n" s="6" r="B15">
        <v>471321</v>
      </c>
      <c t="n" s="6" r="D15">
        <v>453209</v>
      </c>
    </row>
    <row spans="1:4" r="16">
      <c t="s" s="4" r="A16">
        <v>259</v>
      </c>
    </row>
    <row spans="1:4" r="17">
      <c t="s" s="3" r="A17">
        <v>400</v>
      </c>
    </row>
    <row spans="1:4" r="18">
      <c t="s" s="4" r="A18">
        <v>69</v>
      </c>
      <c t="n" s="6" r="B18">
        <v>1866901</v>
      </c>
      <c t="n" s="6" r="C18">
        <v>2368892</v>
      </c>
    </row>
    <row spans="1:4" r="19">
      <c t="s" s="3" r="A19">
        <v>401</v>
      </c>
    </row>
    <row spans="1:4" r="20">
      <c t="s" s="4" r="A20">
        <v>403</v>
      </c>
      <c t="n" s="6" r="B20">
        <v>-4224</v>
      </c>
      <c t="n" s="6" r="C20">
        <v>-13440</v>
      </c>
    </row>
    <row spans="1:4" r="21">
      <c t="s" s="4" r="A21">
        <v>404</v>
      </c>
      <c t="n" s="6" r="B21">
        <v>-4493</v>
      </c>
      <c t="n" s="6" r="C21">
        <v>-4643</v>
      </c>
    </row>
    <row spans="1:4" r="22">
      <c t="s" s="4" r="A22">
        <v>408</v>
      </c>
      <c t="n" s="6" r="B22">
        <v>21547</v>
      </c>
      <c t="n" s="6" r="C22">
        <v>36975</v>
      </c>
    </row>
    <row spans="1:4" r="23">
      <c t="s" s="3" r="A23">
        <v>405</v>
      </c>
    </row>
    <row spans="1:4" r="24">
      <c t="s" s="4" r="A24">
        <v>406</v>
      </c>
      <c t="n" s="6" r="B24">
        <v>3131587</v>
      </c>
      <c t="n" s="6" r="D24">
        <v>3397029</v>
      </c>
    </row>
    <row spans="1:4" r="25">
      <c t="s" s="3" r="A25">
        <v>407</v>
      </c>
    </row>
    <row spans="1:4" r="26">
      <c t="s" s="4" r="A26">
        <v>33</v>
      </c>
      <c t="n" s="6" r="B26">
        <v>153194</v>
      </c>
      <c t="n" s="6" r="D26">
        <v>159449</v>
      </c>
    </row>
    <row spans="1:4" r="27">
      <c t="s" s="4" r="A27">
        <v>409</v>
      </c>
    </row>
    <row spans="1:4" r="28">
      <c t="s" s="3" r="A28">
        <v>400</v>
      </c>
    </row>
    <row spans="1:4" r="29">
      <c t="s" s="4" r="A29">
        <v>69</v>
      </c>
      <c t="n" s="6" r="B29">
        <v>2349343</v>
      </c>
      <c t="n" s="6" r="C29">
        <v>2773943</v>
      </c>
    </row>
    <row spans="1:4" r="30">
      <c t="s" s="3" r="A30">
        <v>407</v>
      </c>
    </row>
    <row spans="1:4" r="31">
      <c t="s" s="4" r="A31">
        <v>33</v>
      </c>
      <c t="n" s="6" r="B31">
        <v>414141</v>
      </c>
      <c t="n" s="6" r="D31">
        <v>404992</v>
      </c>
    </row>
    <row spans="1:4" r="32">
      <c t="s" s="4" r="A32">
        <v>410</v>
      </c>
    </row>
    <row spans="1:4" r="33">
      <c t="s" s="3" r="A33">
        <v>400</v>
      </c>
    </row>
    <row spans="1:4" r="34">
      <c t="s" s="4" r="A34">
        <v>69</v>
      </c>
      <c t="n" s="6" r="B34">
        <v>2140000</v>
      </c>
      <c t="n" s="6" r="C34">
        <v>2520000</v>
      </c>
    </row>
    <row spans="1:4" r="35">
      <c t="s" s="3" r="A35">
        <v>407</v>
      </c>
    </row>
    <row spans="1:4" r="36">
      <c t="s" s="4" r="A36">
        <v>33</v>
      </c>
      <c t="n" s="6" r="B36">
        <v>404300</v>
      </c>
      <c t="n" s="6" r="D36">
        <v>395000</v>
      </c>
    </row>
    <row spans="1:4" r="37">
      <c t="s" s="4" r="A37">
        <v>411</v>
      </c>
    </row>
    <row spans="1:4" r="38">
      <c t="s" s="3" r="A38">
        <v>400</v>
      </c>
    </row>
    <row spans="1:4" r="39">
      <c t="s" s="4" r="A39">
        <v>69</v>
      </c>
      <c t="n" s="6" r="B39">
        <v>1845550</v>
      </c>
      <c t="n" s="6" r="C39">
        <v>2015219</v>
      </c>
    </row>
    <row spans="1:4" r="40">
      <c t="s" s="3" r="A40">
        <v>407</v>
      </c>
    </row>
    <row spans="1:4" r="41">
      <c t="s" s="4" r="A41">
        <v>33</v>
      </c>
      <c t="n" s="6" r="B41">
        <v>179624</v>
      </c>
      <c t="n" s="6" r="D41">
        <v>178123</v>
      </c>
    </row>
    <row spans="1:4" r="42">
      <c t="s" s="4" r="A42">
        <v>412</v>
      </c>
    </row>
    <row spans="1:4" r="43">
      <c t="s" s="3" r="A43">
        <v>400</v>
      </c>
    </row>
    <row spans="1:4" r="44">
      <c t="s" s="4" r="A44">
        <v>69</v>
      </c>
      <c t="n" s="6" r="B44">
        <v>762200</v>
      </c>
      <c t="n" s="6" r="C44">
        <v>800600</v>
      </c>
    </row>
    <row spans="1:4" r="45">
      <c t="s" s="3" r="A45">
        <v>407</v>
      </c>
    </row>
    <row spans="1:4" r="46">
      <c t="s" s="4" r="A46">
        <v>33</v>
      </c>
      <c t="n" s="6" r="B46">
        <v>79600</v>
      </c>
      <c t="n" s="6" r="D46">
        <v>76400</v>
      </c>
    </row>
    <row spans="1:4" r="47">
      <c t="s" s="4" r="A47">
        <v>413</v>
      </c>
    </row>
    <row spans="1:4" r="48">
      <c t="s" s="3" r="A48">
        <v>400</v>
      </c>
    </row>
    <row spans="1:4" r="49">
      <c t="s" s="4" r="A49">
        <v>69</v>
      </c>
      <c t="n" s="6" r="B49">
        <v>254700</v>
      </c>
      <c t="n" s="6" r="C49">
        <v>340600</v>
      </c>
    </row>
    <row spans="1:4" r="50">
      <c t="s" s="4" r="A50">
        <v>414</v>
      </c>
    </row>
    <row spans="1:4" r="51">
      <c t="s" s="3" r="A51">
        <v>407</v>
      </c>
    </row>
    <row spans="1:4" r="52">
      <c t="s" s="4" r="A52">
        <v>33</v>
      </c>
      <c t="n" s="6" r="B52">
        <v>69400</v>
      </c>
      <c t="n" s="6" r="D52">
        <v>69800</v>
      </c>
    </row>
    <row spans="1:4" r="53">
      <c t="s" s="4" r="A53">
        <v>415</v>
      </c>
    </row>
    <row spans="1:4" r="54">
      <c t="s" s="3" r="A54">
        <v>400</v>
      </c>
    </row>
    <row spans="1:4" r="55">
      <c t="s" s="4" r="A55">
        <v>69</v>
      </c>
      <c t="n" s="6" r="B55">
        <v>1845413</v>
      </c>
      <c t="n" s="6" r="C55">
        <v>2180532</v>
      </c>
    </row>
    <row spans="1:4" r="56">
      <c t="s" s="3" r="A56">
        <v>407</v>
      </c>
    </row>
    <row spans="1:4" r="57">
      <c t="s" s="4" r="A57">
        <v>33</v>
      </c>
      <c t="n" s="6" r="B57">
        <v>30750</v>
      </c>
      <c t="n" s="6" r="D57">
        <v>29543</v>
      </c>
    </row>
    <row spans="1:4" r="58">
      <c t="s" s="4" r="A58">
        <v>416</v>
      </c>
    </row>
    <row spans="1:4" r="59">
      <c t="s" s="3" r="A59">
        <v>400</v>
      </c>
    </row>
    <row spans="1:4" r="60">
      <c t="s" s="4" r="A60">
        <v>69</v>
      </c>
      <c t="n" s="6" r="B60">
        <v>668700</v>
      </c>
      <c t="n" s="6" r="C60">
        <v>714500</v>
      </c>
    </row>
    <row spans="1:4" r="61">
      <c t="s" s="4" r="A61">
        <v>417</v>
      </c>
    </row>
    <row spans="1:4" r="62">
      <c t="s" s="3" r="A62">
        <v>400</v>
      </c>
    </row>
    <row spans="1:4" r="63">
      <c t="s" s="4" r="A63">
        <v>69</v>
      </c>
      <c t="n" s="6" r="B63">
        <v>589500</v>
      </c>
      <c t="n" s="6" r="C63">
        <v>822100</v>
      </c>
    </row>
    <row spans="1:4" r="64">
      <c t="s" s="4" r="A64">
        <v>418</v>
      </c>
    </row>
    <row spans="1:4" r="65">
      <c t="s" s="3" r="A65">
        <v>401</v>
      </c>
    </row>
    <row spans="1:4" r="66">
      <c t="s" s="4" r="A66">
        <v>402</v>
      </c>
      <c t="n" s="6" r="B66">
        <v>-23600</v>
      </c>
      <c t="n" s="6" r="C66">
        <v>-32058</v>
      </c>
    </row>
    <row spans="1:4" r="67">
      <c t="s" s="3" r="A67">
        <v>405</v>
      </c>
    </row>
    <row spans="1:4" r="68">
      <c t="s" s="4" r="A68">
        <v>406</v>
      </c>
      <c t="n" s="6" r="B68">
        <v>876806</v>
      </c>
      <c t="n" s="6" r="D68">
        <v>608768</v>
      </c>
    </row>
    <row spans="1:4" r="69">
      <c t="s" s="4" r="A69">
        <v>419</v>
      </c>
    </row>
    <row spans="1:4" r="70">
      <c t="s" s="3" r="A70">
        <v>401</v>
      </c>
    </row>
    <row spans="1:4" r="71">
      <c t="s" s="4" r="A71">
        <v>402</v>
      </c>
      <c t="n" s="6" r="B71">
        <v>-12500</v>
      </c>
      <c t="n" s="6" r="C71">
        <v>-15100</v>
      </c>
    </row>
    <row spans="1:4" r="72">
      <c t="s" s="4" r="A72">
        <v>229</v>
      </c>
    </row>
    <row spans="1:4" r="73">
      <c t="s" s="3" r="A73">
        <v>400</v>
      </c>
    </row>
    <row spans="1:4" r="74">
      <c t="s" s="4" r="A74">
        <v>69</v>
      </c>
      <c t="n" s="6" r="B74">
        <v>4173405</v>
      </c>
      <c t="n" s="6" r="C74">
        <v>4600802</v>
      </c>
    </row>
    <row spans="1:4" r="75">
      <c t="s" s="4" r="A75">
        <v>420</v>
      </c>
    </row>
    <row spans="1:4" r="76">
      <c t="s" s="3" r="A76">
        <v>401</v>
      </c>
    </row>
    <row spans="1:4" r="77">
      <c t="s" s="4" r="A77">
        <v>402</v>
      </c>
      <c t="n" s="6" r="B77">
        <v>186528</v>
      </c>
      <c t="n" s="6" r="C77">
        <v>213031</v>
      </c>
    </row>
    <row spans="1:4" r="78">
      <c t="s" s="3" r="A78">
        <v>405</v>
      </c>
    </row>
    <row spans="1:4" r="79">
      <c t="s" s="4" r="A79">
        <v>406</v>
      </c>
      <c t="n" s="6" r="B79">
        <v>7037730</v>
      </c>
      <c t="n" s="7" r="D79">
        <v>7234008</v>
      </c>
    </row>
    <row spans="1:4" r="80">
      <c t="s" s="4" r="A80">
        <v>421</v>
      </c>
    </row>
    <row spans="1:4" r="81">
      <c t="s" s="3" r="A81">
        <v>401</v>
      </c>
    </row>
    <row spans="1:4" r="82">
      <c t="s" s="4" r="A82">
        <v>402</v>
      </c>
      <c t="n" s="7" r="B82">
        <v>42674</v>
      </c>
      <c t="n" s="7" r="C82">
        <v>745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67</v>
      </c>
    </row>
    <row spans="1:3" r="3">
      <c t="s" s="3" r="A3">
        <v>423</v>
      </c>
    </row>
    <row spans="1:3" r="4">
      <c t="s" s="4" r="A4">
        <v>424</v>
      </c>
      <c t="n" s="7" r="B4">
        <v>29469</v>
      </c>
      <c t="n" s="7" r="C4">
        <v>12518</v>
      </c>
    </row>
    <row spans="1:3" r="5">
      <c t="s" s="4" r="A5">
        <v>208</v>
      </c>
    </row>
    <row spans="1:3" r="6">
      <c t="s" s="3" r="A6">
        <v>423</v>
      </c>
    </row>
    <row spans="1:3" r="7">
      <c t="s" s="4" r="A7">
        <v>425</v>
      </c>
      <c t="n" s="6" r="B7">
        <v>14988</v>
      </c>
    </row>
    <row spans="1:3" r="8">
      <c t="s" s="4" r="A8">
        <v>426</v>
      </c>
      <c t="n" s="6" r="B8">
        <v>2533</v>
      </c>
    </row>
    <row spans="1:3" r="9">
      <c t="s" s="4" r="A9">
        <v>427</v>
      </c>
      <c t="n" s="6" r="B9">
        <v>9418</v>
      </c>
    </row>
    <row spans="1:3" r="10">
      <c t="s" s="4" r="A10">
        <v>428</v>
      </c>
      <c t="n" s="6" r="B10">
        <v>7696</v>
      </c>
    </row>
    <row spans="1:3" r="11">
      <c t="s" s="4" r="A11">
        <v>429</v>
      </c>
      <c t="n" s="6" r="B11">
        <v>-942</v>
      </c>
    </row>
    <row spans="1:3" r="12">
      <c t="s" s="4" r="A12">
        <v>424</v>
      </c>
      <c t="n" s="6" r="B12">
        <v>33693</v>
      </c>
    </row>
    <row spans="1:3" r="13">
      <c t="s" s="4" r="A13">
        <v>430</v>
      </c>
      <c t="n" s="6" r="B13">
        <v>-4224</v>
      </c>
    </row>
    <row spans="1:3" r="14">
      <c t="s" s="4" r="A14">
        <v>431</v>
      </c>
      <c t="n" s="6" r="B14">
        <v>29469</v>
      </c>
    </row>
    <row spans="1:3" r="15">
      <c t="s" s="4" r="A15">
        <v>432</v>
      </c>
      <c t="n" s="7" r="B15">
        <v>20223</v>
      </c>
    </row>
    <row spans="1:3" r="16">
      <c t="s" s="4" r="A16">
        <v>433</v>
      </c>
      <c t="n" s="8" r="B16">
        <v>0.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1"/>
    <col customWidth="1" max="2" min="2" width="21"/>
  </cols>
  <sheetData>
    <row spans="1:2" r="1">
      <c t="s" s="1" r="A1">
        <v>434</v>
      </c>
      <c t="s" s="2" r="B1">
        <v>1</v>
      </c>
    </row>
    <row spans="1:2" r="2">
      <c t="s" s="2" r="B2">
        <v>220</v>
      </c>
    </row>
    <row spans="1:2" r="3">
      <c t="s" s="4" r="A3">
        <v>208</v>
      </c>
    </row>
    <row spans="1:2" r="4">
      <c t="s" s="3" r="A4">
        <v>212</v>
      </c>
    </row>
    <row spans="1:2" r="5">
      <c t="s" s="4" r="A5">
        <v>425</v>
      </c>
      <c t="n" s="7" r="B5">
        <v>14988</v>
      </c>
    </row>
    <row spans="1:2" r="6">
      <c t="s" s="4" r="A6">
        <v>435</v>
      </c>
      <c t="n" s="6" r="B6">
        <v>-4296</v>
      </c>
    </row>
    <row spans="1:2" r="7">
      <c t="s" s="4" r="A7">
        <v>436</v>
      </c>
      <c t="n" s="6" r="B7">
        <v>4</v>
      </c>
    </row>
    <row spans="1:2" r="8">
      <c t="s" s="4" r="A8">
        <v>437</v>
      </c>
      <c t="n" s="6" r="B8">
        <v>10696</v>
      </c>
    </row>
    <row spans="1:2" r="9">
      <c t="s" s="4" r="A9">
        <v>214</v>
      </c>
    </row>
    <row spans="1:2" r="10">
      <c t="s" s="3" r="A10">
        <v>212</v>
      </c>
    </row>
    <row spans="1:2" r="11">
      <c t="s" s="4" r="A11">
        <v>438</v>
      </c>
      <c t="n" s="6" r="B11">
        <v>18537</v>
      </c>
    </row>
    <row spans="1:2" r="12">
      <c t="s" s="4" r="A12">
        <v>435</v>
      </c>
      <c t="n" s="6" r="B12">
        <v>-6320</v>
      </c>
    </row>
    <row spans="1:2" r="13">
      <c t="s" s="4" r="A13">
        <v>439</v>
      </c>
      <c t="n" s="6" r="B13">
        <v>-541</v>
      </c>
    </row>
    <row spans="1:2" r="14">
      <c t="s" s="4" r="A14">
        <v>440</v>
      </c>
      <c t="n" s="6" r="B14">
        <v>-60</v>
      </c>
    </row>
    <row spans="1:2" r="15">
      <c t="s" s="4" r="A15">
        <v>436</v>
      </c>
      <c t="n" s="6" r="B15">
        <v>-7</v>
      </c>
    </row>
    <row spans="1:2" r="16">
      <c t="s" s="4" r="A16">
        <v>437</v>
      </c>
      <c t="n" s="6" r="B16">
        <v>11609</v>
      </c>
    </row>
    <row spans="1:2" r="17">
      <c t="s" s="4" r="A17">
        <v>441</v>
      </c>
    </row>
    <row spans="1:2" r="18">
      <c t="s" s="3" r="A18">
        <v>212</v>
      </c>
    </row>
    <row spans="1:2" r="19">
      <c t="s" s="4" r="A19">
        <v>438</v>
      </c>
      <c t="n" s="6" r="B19">
        <v>7500</v>
      </c>
    </row>
    <row spans="1:2" r="20">
      <c t="s" s="4" r="A20">
        <v>437</v>
      </c>
      <c t="n" s="6" r="B20">
        <v>6100</v>
      </c>
    </row>
    <row spans="1:2" r="21">
      <c t="s" s="4" r="A21">
        <v>442</v>
      </c>
    </row>
    <row spans="1:2" r="22">
      <c t="s" s="3" r="A22">
        <v>212</v>
      </c>
    </row>
    <row spans="1:2" r="23">
      <c t="s" s="4" r="A23">
        <v>425</v>
      </c>
      <c t="n" s="6" r="B23">
        <v>12046</v>
      </c>
    </row>
    <row spans="1:2" r="24">
      <c t="s" s="4" r="A24">
        <v>435</v>
      </c>
      <c t="n" s="6" r="B24">
        <v>-2634</v>
      </c>
    </row>
    <row spans="1:2" r="25">
      <c t="s" s="4" r="A25">
        <v>436</v>
      </c>
      <c t="n" s="6" r="B25">
        <v>4</v>
      </c>
    </row>
    <row spans="1:2" r="26">
      <c t="s" s="4" r="A26">
        <v>437</v>
      </c>
      <c t="n" s="6" r="B26">
        <v>9416</v>
      </c>
    </row>
    <row spans="1:2" r="27">
      <c t="s" s="4" r="A27">
        <v>443</v>
      </c>
    </row>
    <row spans="1:2" r="28">
      <c t="s" s="3" r="A28">
        <v>212</v>
      </c>
    </row>
    <row spans="1:2" r="29">
      <c t="s" s="4" r="A29">
        <v>438</v>
      </c>
      <c t="n" s="6" r="B29">
        <v>14221</v>
      </c>
    </row>
    <row spans="1:2" r="30">
      <c t="s" s="4" r="A30">
        <v>435</v>
      </c>
      <c t="n" s="6" r="B30">
        <v>-5697</v>
      </c>
    </row>
    <row spans="1:2" r="31">
      <c t="s" s="4" r="A31">
        <v>439</v>
      </c>
      <c t="n" s="6" r="B31">
        <v>-479</v>
      </c>
    </row>
    <row spans="1:2" r="32">
      <c t="s" s="4" r="A32">
        <v>436</v>
      </c>
      <c t="n" s="6" r="B32">
        <v>50</v>
      </c>
    </row>
    <row spans="1:2" r="33">
      <c t="s" s="4" r="A33">
        <v>437</v>
      </c>
      <c t="n" s="6" r="B33">
        <v>8095</v>
      </c>
    </row>
    <row spans="1:2" r="34">
      <c t="s" s="4" r="A34">
        <v>444</v>
      </c>
    </row>
    <row spans="1:2" r="35">
      <c t="s" s="3" r="A35">
        <v>212</v>
      </c>
    </row>
    <row spans="1:2" r="36">
      <c t="s" s="4" r="A36">
        <v>425</v>
      </c>
      <c t="n" s="6" r="B36">
        <v>1375</v>
      </c>
    </row>
    <row spans="1:2" r="37">
      <c t="s" s="4" r="A37">
        <v>435</v>
      </c>
      <c t="n" s="6" r="B37">
        <v>-133</v>
      </c>
    </row>
    <row spans="1:2" r="38">
      <c t="s" s="4" r="A38">
        <v>437</v>
      </c>
      <c t="n" s="6" r="B38">
        <v>1242</v>
      </c>
    </row>
    <row spans="1:2" r="39">
      <c t="s" s="4" r="A39">
        <v>445</v>
      </c>
    </row>
    <row spans="1:2" r="40">
      <c t="s" s="3" r="A40">
        <v>212</v>
      </c>
    </row>
    <row spans="1:2" r="41">
      <c t="s" s="4" r="A41">
        <v>438</v>
      </c>
      <c t="n" s="6" r="B41">
        <v>4093</v>
      </c>
    </row>
    <row spans="1:2" r="42">
      <c t="s" s="4" r="A42">
        <v>435</v>
      </c>
      <c t="n" s="6" r="B42">
        <v>-577</v>
      </c>
    </row>
    <row spans="1:2" r="43">
      <c t="s" s="4" r="A43">
        <v>439</v>
      </c>
      <c t="n" s="6" r="B43">
        <v>-124</v>
      </c>
    </row>
    <row spans="1:2" r="44">
      <c t="s" s="4" r="A44">
        <v>436</v>
      </c>
      <c t="n" s="6" r="B44">
        <v>-2</v>
      </c>
    </row>
    <row spans="1:2" r="45">
      <c t="s" s="4" r="A45">
        <v>437</v>
      </c>
      <c t="n" s="6" r="B45">
        <v>3390</v>
      </c>
    </row>
    <row spans="1:2" r="46">
      <c t="s" s="4" r="A46">
        <v>446</v>
      </c>
    </row>
    <row spans="1:2" r="47">
      <c t="s" s="3" r="A47">
        <v>212</v>
      </c>
    </row>
    <row spans="1:2" r="48">
      <c t="s" s="4" r="A48">
        <v>425</v>
      </c>
      <c t="n" s="6" r="B48">
        <v>1567</v>
      </c>
    </row>
    <row spans="1:2" r="49">
      <c t="s" s="4" r="A49">
        <v>435</v>
      </c>
      <c t="n" s="6" r="B49">
        <v>-1529</v>
      </c>
    </row>
    <row spans="1:2" r="50">
      <c t="s" s="4" r="A50">
        <v>437</v>
      </c>
      <c t="n" s="6" r="B50">
        <v>38</v>
      </c>
    </row>
    <row spans="1:2" r="51">
      <c t="s" s="4" r="A51">
        <v>447</v>
      </c>
    </row>
    <row spans="1:2" r="52">
      <c t="s" s="3" r="A52">
        <v>212</v>
      </c>
    </row>
    <row spans="1:2" r="53">
      <c t="s" s="4" r="A53">
        <v>438</v>
      </c>
      <c t="n" s="6" r="B53">
        <v>223</v>
      </c>
    </row>
    <row spans="1:2" r="54">
      <c t="s" s="4" r="A54">
        <v>435</v>
      </c>
      <c t="n" s="6" r="B54">
        <v>-46</v>
      </c>
    </row>
    <row spans="1:2" r="55">
      <c t="s" s="4" r="A55">
        <v>439</v>
      </c>
      <c t="n" s="6" r="B55">
        <v>62</v>
      </c>
    </row>
    <row spans="1:2" r="56">
      <c t="s" s="4" r="A56">
        <v>440</v>
      </c>
      <c t="n" s="6" r="B56">
        <v>-60</v>
      </c>
    </row>
    <row spans="1:2" r="57">
      <c t="s" s="4" r="A57">
        <v>436</v>
      </c>
      <c t="n" s="6" r="B57">
        <v>-55</v>
      </c>
    </row>
    <row spans="1:2" r="58">
      <c t="s" s="4" r="A58">
        <v>437</v>
      </c>
      <c t="n" s="7" r="B58">
        <v>1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48</v>
      </c>
      <c t="s" s="2" r="B1">
        <v>1</v>
      </c>
    </row>
    <row spans="1:3" r="2">
      <c t="s" s="2" r="B2">
        <v>449</v>
      </c>
      <c t="s" s="2" r="C2">
        <v>221</v>
      </c>
    </row>
    <row spans="1:3" r="3">
      <c t="s" s="4" r="A3">
        <v>208</v>
      </c>
    </row>
    <row spans="1:3" r="4">
      <c t="s" s="3" r="A4">
        <v>209</v>
      </c>
    </row>
    <row spans="1:3" r="5">
      <c t="s" s="4" r="A5">
        <v>425</v>
      </c>
      <c t="n" s="7" r="B5">
        <v>14988</v>
      </c>
    </row>
    <row spans="1:3" r="6">
      <c t="s" s="4" r="A6">
        <v>450</v>
      </c>
      <c t="n" s="6" r="B6">
        <v>10696</v>
      </c>
    </row>
    <row spans="1:3" r="7">
      <c t="s" s="4" r="A7">
        <v>451</v>
      </c>
    </row>
    <row spans="1:3" r="8">
      <c t="s" s="3" r="A8">
        <v>209</v>
      </c>
    </row>
    <row spans="1:3" r="9">
      <c t="s" s="4" r="A9">
        <v>425</v>
      </c>
      <c t="n" s="6" r="B9">
        <v>6600</v>
      </c>
    </row>
    <row spans="1:3" r="10">
      <c t="s" s="4" r="A10">
        <v>452</v>
      </c>
    </row>
    <row spans="1:3" r="11">
      <c t="s" s="3" r="A11">
        <v>209</v>
      </c>
    </row>
    <row spans="1:3" r="12">
      <c t="s" s="4" r="A12">
        <v>425</v>
      </c>
      <c t="n" s="6" r="B12">
        <v>3200</v>
      </c>
    </row>
    <row spans="1:3" r="13">
      <c t="s" s="4" r="A13">
        <v>453</v>
      </c>
    </row>
    <row spans="1:3" r="14">
      <c t="s" s="3" r="A14">
        <v>209</v>
      </c>
    </row>
    <row spans="1:3" r="15">
      <c t="s" s="4" r="A15">
        <v>425</v>
      </c>
      <c t="n" s="6" r="B15">
        <v>5200</v>
      </c>
    </row>
    <row spans="1:3" r="16">
      <c t="s" s="4" r="A16">
        <v>214</v>
      </c>
    </row>
    <row spans="1:3" r="17">
      <c t="s" s="3" r="A17">
        <v>209</v>
      </c>
    </row>
    <row spans="1:3" r="18">
      <c t="s" s="4" r="A18">
        <v>450</v>
      </c>
      <c t="n" s="6" r="B18">
        <v>11609</v>
      </c>
      <c t="n" s="7" r="C18">
        <v>18537</v>
      </c>
    </row>
    <row spans="1:3" r="19">
      <c t="s" s="4" r="A19">
        <v>454</v>
      </c>
      <c t="n" s="7" r="B19">
        <v>6400</v>
      </c>
    </row>
    <row spans="1:3" r="20">
      <c t="s" s="4" r="A20">
        <v>455</v>
      </c>
    </row>
    <row spans="1:3" r="21">
      <c t="s" s="3" r="A21">
        <v>209</v>
      </c>
    </row>
    <row spans="1:3" r="22">
      <c t="s" s="4" r="A22">
        <v>456</v>
      </c>
      <c t="n" s="6" r="B22">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5</v>
      </c>
      <c t="s" s="2" r="B1">
        <v>1</v>
      </c>
    </row>
    <row spans="1:3" r="2">
      <c t="s" s="2" r="B2">
        <v>2</v>
      </c>
      <c t="s" s="2" r="C2">
        <v>67</v>
      </c>
    </row>
    <row spans="1:3" r="3">
      <c t="s" s="3" r="A3">
        <v>96</v>
      </c>
    </row>
    <row spans="1:3" r="4">
      <c t="s" s="4" r="A4">
        <v>81</v>
      </c>
      <c t="n" s="7" r="B4">
        <v>68843</v>
      </c>
      <c t="n" s="7" r="C4">
        <v>130254</v>
      </c>
    </row>
    <row spans="1:3" r="5">
      <c t="s" s="3" r="A5">
        <v>97</v>
      </c>
    </row>
    <row spans="1:3" r="6">
      <c t="s" s="4" r="A6">
        <v>98</v>
      </c>
      <c t="n" s="6" r="B6">
        <v>31661</v>
      </c>
      <c t="n" s="6" r="C6">
        <v>-40248</v>
      </c>
    </row>
    <row spans="1:3" r="7">
      <c t="s" s="4" r="A7">
        <v>99</v>
      </c>
      <c t="n" s="6" r="B7">
        <v>619</v>
      </c>
      <c t="n" s="6" r="C7">
        <v>2067</v>
      </c>
    </row>
    <row spans="1:3" r="8">
      <c t="s" s="4" r="A8">
        <v>100</v>
      </c>
      <c t="n" s="7" r="B8">
        <v>101123</v>
      </c>
      <c t="n" s="7" r="C8">
        <v>920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67</v>
      </c>
    </row>
    <row spans="1:3" r="3">
      <c t="s" s="3" r="A3">
        <v>102</v>
      </c>
    </row>
    <row spans="1:3" r="4">
      <c t="s" s="4" r="A4">
        <v>81</v>
      </c>
      <c t="n" s="7" r="B4">
        <v>68843</v>
      </c>
      <c t="n" s="7" r="C4">
        <v>130254</v>
      </c>
    </row>
    <row spans="1:3" r="5">
      <c t="s" s="4" r="A5">
        <v>80</v>
      </c>
      <c t="n" s="6" r="B5">
        <v>257</v>
      </c>
      <c t="n" s="6" r="C5">
        <v>19266</v>
      </c>
    </row>
    <row spans="1:3" r="6">
      <c t="s" s="4" r="A6">
        <v>79</v>
      </c>
      <c t="n" s="6" r="B6">
        <v>68586</v>
      </c>
      <c t="n" s="6" r="C6">
        <v>110988</v>
      </c>
    </row>
    <row spans="1:3" r="7">
      <c t="s" s="3" r="A7">
        <v>103</v>
      </c>
    </row>
    <row spans="1:3" r="8">
      <c t="s" s="4" r="A8">
        <v>104</v>
      </c>
      <c t="n" s="6" r="B8">
        <v>19694</v>
      </c>
      <c t="n" s="6" r="C8">
        <v>16737</v>
      </c>
    </row>
    <row spans="1:3" r="9">
      <c t="s" s="4" r="A9">
        <v>105</v>
      </c>
      <c t="n" s="6" r="B9">
        <v>1930</v>
      </c>
      <c t="n" s="6" r="C9">
        <v>2436</v>
      </c>
    </row>
    <row spans="1:3" r="10">
      <c t="s" s="4" r="A10">
        <v>106</v>
      </c>
      <c t="n" s="6" r="B10">
        <v>6412</v>
      </c>
      <c t="n" s="6" r="C10">
        <v>3381</v>
      </c>
    </row>
    <row spans="1:3" r="11">
      <c t="s" s="4" r="A11">
        <v>107</v>
      </c>
      <c t="n" s="6" r="B11">
        <v>17576</v>
      </c>
      <c t="n" s="6" r="C11">
        <v>24350</v>
      </c>
    </row>
    <row spans="1:3" r="12">
      <c t="s" s="4" r="A12">
        <v>108</v>
      </c>
      <c t="n" s="6" r="B12">
        <v>10714</v>
      </c>
      <c t="n" s="6" r="C12">
        <v>9411</v>
      </c>
    </row>
    <row spans="1:3" r="13">
      <c t="s" s="3" r="A13">
        <v>109</v>
      </c>
    </row>
    <row spans="1:3" r="14">
      <c t="s" s="4" r="A14">
        <v>110</v>
      </c>
      <c t="n" s="6" r="B14">
        <v>-64587</v>
      </c>
      <c t="n" s="6" r="C14">
        <v>124076</v>
      </c>
    </row>
    <row spans="1:3" r="15">
      <c t="s" s="4" r="A15">
        <v>29</v>
      </c>
      <c t="n" s="6" r="B15">
        <v>182240</v>
      </c>
      <c t="n" s="6" r="C15">
        <v>-282846</v>
      </c>
    </row>
    <row spans="1:3" r="16">
      <c t="s" s="4" r="A16">
        <v>41</v>
      </c>
      <c t="n" s="6" r="B16">
        <v>-164777</v>
      </c>
      <c t="n" s="6" r="C16">
        <v>-2476</v>
      </c>
    </row>
    <row spans="1:3" r="17">
      <c t="s" s="4" r="A17">
        <v>111</v>
      </c>
      <c t="n" s="6" r="B17">
        <v>33522</v>
      </c>
      <c t="n" s="6" r="C17">
        <v>-33535</v>
      </c>
    </row>
    <row spans="1:3" r="18">
      <c t="s" s="4" r="A18">
        <v>112</v>
      </c>
      <c t="n" s="6" r="B18">
        <v>111310</v>
      </c>
      <c t="n" s="6" r="C18">
        <v>-27478</v>
      </c>
    </row>
    <row spans="1:3" r="19">
      <c t="s" s="4" r="A19">
        <v>113</v>
      </c>
      <c t="n" s="6" r="B19">
        <v>-111446</v>
      </c>
      <c t="n" s="6" r="C19">
        <v>-6263</v>
      </c>
    </row>
    <row spans="1:3" r="20">
      <c t="s" s="4" r="A20">
        <v>114</v>
      </c>
      <c t="n" s="6" r="B20">
        <v>-136</v>
      </c>
      <c t="n" s="6" r="C20">
        <v>-33741</v>
      </c>
    </row>
    <row spans="1:3" r="21">
      <c t="s" s="3" r="A21">
        <v>115</v>
      </c>
    </row>
    <row spans="1:3" r="22">
      <c t="s" s="4" r="A22">
        <v>116</v>
      </c>
      <c t="n" s="6" r="B22">
        <v>-300000</v>
      </c>
      <c t="n" s="6" r="C22">
        <v>-250000</v>
      </c>
    </row>
    <row spans="1:3" r="23">
      <c t="s" s="4" r="A23">
        <v>117</v>
      </c>
      <c t="n" s="6" r="B23">
        <v>-150265</v>
      </c>
      <c t="n" s="6" r="C23">
        <v>-33045</v>
      </c>
    </row>
    <row spans="1:3" r="24">
      <c t="s" s="4" r="A24">
        <v>118</v>
      </c>
      <c t="n" s="6" r="B24">
        <v>669803</v>
      </c>
      <c t="n" s="6" r="C24">
        <v>418756</v>
      </c>
    </row>
    <row spans="1:3" r="25">
      <c t="s" s="4" r="A25">
        <v>119</v>
      </c>
      <c t="n" s="6" r="C25">
        <v>-143725</v>
      </c>
    </row>
    <row spans="1:3" r="26">
      <c t="s" s="4" r="A26">
        <v>120</v>
      </c>
      <c t="n" s="6" r="B26">
        <v>-21676</v>
      </c>
      <c t="n" s="6" r="C26">
        <v>-22612</v>
      </c>
    </row>
    <row spans="1:3" r="27">
      <c t="s" s="4" r="A27">
        <v>108</v>
      </c>
      <c t="n" s="6" r="B27">
        <v>682</v>
      </c>
      <c t="n" s="6" r="C27">
        <v>-2503</v>
      </c>
    </row>
    <row spans="1:3" r="28">
      <c t="s" s="4" r="A28">
        <v>121</v>
      </c>
      <c t="n" s="6" r="B28">
        <v>198544</v>
      </c>
      <c t="n" s="6" r="C28">
        <v>-33129</v>
      </c>
    </row>
    <row spans="1:3" r="29">
      <c t="s" s="4" r="A29">
        <v>122</v>
      </c>
      <c t="n" s="6" r="B29">
        <v>-4756</v>
      </c>
      <c t="n" s="6" r="C29">
        <v>-160</v>
      </c>
    </row>
    <row spans="1:3" r="30">
      <c t="s" s="4" r="A30">
        <v>123</v>
      </c>
      <c t="n" s="6" r="B30">
        <v>193788</v>
      </c>
      <c t="n" s="6" r="C30">
        <v>-33289</v>
      </c>
    </row>
    <row spans="1:3" r="31">
      <c t="s" s="3" r="A31">
        <v>124</v>
      </c>
    </row>
    <row spans="1:3" r="32">
      <c t="s" s="4" r="A32">
        <v>125</v>
      </c>
      <c t="n" s="6" r="B32">
        <v>-34729</v>
      </c>
      <c t="n" s="6" r="C32">
        <v>-31205</v>
      </c>
    </row>
    <row spans="1:3" r="33">
      <c t="s" s="4" r="A33">
        <v>108</v>
      </c>
      <c t="n" s="6" r="B33">
        <v>432</v>
      </c>
      <c t="n" s="6" r="C33">
        <v>1568</v>
      </c>
    </row>
    <row spans="1:3" r="34">
      <c t="s" s="4" r="A34">
        <v>126</v>
      </c>
      <c t="n" s="6" r="B34">
        <v>-34297</v>
      </c>
      <c t="n" s="6" r="C34">
        <v>-29637</v>
      </c>
    </row>
    <row spans="1:3" r="35">
      <c t="s" s="4" r="A35">
        <v>127</v>
      </c>
      <c t="n" s="6" r="B35">
        <v>-95</v>
      </c>
      <c t="n" s="6" r="C35">
        <v>-2395</v>
      </c>
    </row>
    <row spans="1:3" r="36">
      <c t="s" s="4" r="A36">
        <v>128</v>
      </c>
      <c t="n" s="6" r="B36">
        <v>-34392</v>
      </c>
      <c t="n" s="6" r="C36">
        <v>-32032</v>
      </c>
    </row>
    <row spans="1:3" r="37">
      <c t="s" s="4" r="A37">
        <v>129</v>
      </c>
      <c t="n" s="6" r="B37">
        <v>5807</v>
      </c>
      <c t="n" s="6" r="C37">
        <v>-8796</v>
      </c>
    </row>
    <row spans="1:3" r="38">
      <c t="s" s="3" r="A38">
        <v>130</v>
      </c>
    </row>
    <row spans="1:3" r="39">
      <c t="s" s="4" r="A39">
        <v>131</v>
      </c>
      <c t="n" s="6" r="B39">
        <v>165067</v>
      </c>
      <c t="n" s="6" r="C39">
        <v>-107858</v>
      </c>
    </row>
    <row spans="1:3" r="40">
      <c t="s" s="4" r="A40">
        <v>132</v>
      </c>
      <c t="n" s="6" r="B40">
        <v>1031478</v>
      </c>
      <c t="n" s="6" r="C40">
        <v>932553</v>
      </c>
    </row>
    <row spans="1:3" r="41">
      <c t="s" s="4" r="A41">
        <v>133</v>
      </c>
      <c t="n" s="7" r="B41">
        <v>1196545</v>
      </c>
      <c t="n" s="7" r="C41">
        <v>824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Un</vt:lpstr>
      <vt:lpstr>Consolidated Statements of Oper</vt:lpstr>
      <vt:lpstr>Consolidated Statements of Ope5</vt:lpstr>
      <vt:lpstr>Consolidated Statements of Comp</vt:lpstr>
      <vt:lpstr>Consolidated Statements of Cash</vt:lpstr>
      <vt:lpstr>Basis of presentation and new a</vt:lpstr>
      <vt:lpstr>Acquisitions</vt:lpstr>
      <vt:lpstr>Discontinued operations</vt:lpstr>
      <vt:lpstr>Goodwill and intangible assets</vt:lpstr>
      <vt:lpstr>Debt</vt:lpstr>
      <vt:lpstr>Derivative financial instrument</vt:lpstr>
      <vt:lpstr>Commitments and contingencies</vt:lpstr>
      <vt:lpstr>Income taxes</vt:lpstr>
      <vt:lpstr>Pension and retirement plan</vt:lpstr>
      <vt:lpstr>Shareholders' equity</vt:lpstr>
      <vt:lpstr>Earnings per share</vt:lpstr>
      <vt:lpstr>Additional cash flow informatio</vt:lpstr>
      <vt:lpstr>Segment information</vt:lpstr>
      <vt:lpstr>Restructuring, integration and </vt:lpstr>
      <vt:lpstr>Basis of presentation and new22</vt:lpstr>
      <vt:lpstr>Discontinued Operations (Tables</vt:lpstr>
      <vt:lpstr>Goodwill and intangible assets </vt:lpstr>
      <vt:lpstr>Debt (Tables)</vt:lpstr>
      <vt:lpstr>Derivative financial instrume26</vt:lpstr>
      <vt:lpstr>Pension and retirement plans (T</vt:lpstr>
      <vt:lpstr>Earnings per share (Tables)</vt:lpstr>
      <vt:lpstr>Additional cash flow informat29</vt:lpstr>
      <vt:lpstr>Segment information (Tables)</vt:lpstr>
      <vt:lpstr>Restructuring, integration an31</vt:lpstr>
      <vt:lpstr>Acquisitions (Details)</vt:lpstr>
      <vt:lpstr>Discontinued Operations - Consi</vt:lpstr>
      <vt:lpstr>Discontinued Operations - Asset</vt:lpstr>
      <vt:lpstr>Discontinued Operations - Opera</vt:lpstr>
      <vt:lpstr>Goodwill and intangible asset36</vt:lpstr>
      <vt:lpstr>Goodwill and intangible asset37</vt:lpstr>
      <vt:lpstr>Goodwill and intangible asset38</vt:lpstr>
      <vt:lpstr>Goodwill and intangible asset39</vt:lpstr>
      <vt:lpstr>Debt - short-term debt (Details</vt:lpstr>
      <vt:lpstr>Debt - long-term debt (Details)</vt:lpstr>
      <vt:lpstr>Debt (Textuals) (Details)</vt:lpstr>
      <vt:lpstr>Derivative financial instrume43</vt:lpstr>
      <vt:lpstr>Derivative financial instrume44</vt:lpstr>
      <vt:lpstr>Commitments and contingencies (</vt:lpstr>
      <vt:lpstr>Income taxes textuals (Details)</vt:lpstr>
      <vt:lpstr>Pension and retirement plans (P</vt:lpstr>
      <vt:lpstr>Pension and retirement plan (Te</vt:lpstr>
      <vt:lpstr>Shareholders' equity (Share rep</vt:lpstr>
      <vt:lpstr>Earnings per share (Details)</vt:lpstr>
      <vt:lpstr>Additional cash flow informat51</vt:lpstr>
      <vt:lpstr>Segment information (Details)</vt:lpstr>
      <vt:lpstr>Restructuring, integration an53</vt:lpstr>
      <vt:lpstr>Restructuring, integration an54</vt:lpstr>
      <vt:lpstr>Restructuring, integration an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5:16:07Z</dcterms:created>
  <dcterms:modified xmlns:dcterms="http://purl.org/dc/terms/" xmlns:xsi="http://www.w3.org/2001/XMLSchema-instance" xsi:type="dcterms:W3CDTF">2016-10-28T15:16:07Z</dcterms:modified>
  <dc:title xmlns:dc="http://purl.org/dc/elements/1.1/">Untitled</dc:title>
  <dc:description xmlns:dc="http://purl.org/dc/elements/1.1/"/>
  <dc:subject xmlns:dc="http://purl.org/dc/elements/1.1/"/>
  <cp:keywords/>
  <cp:category/>
</cp:coreProperties>
</file>